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Fair Value of Financial Instrum"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Investments (Tables)" sheetId="16" state="visible" r:id="rId16"/>
    <sheet xmlns:r="http://schemas.openxmlformats.org/officeDocument/2006/relationships" name="Debt (Tables)" sheetId="17" state="visible" r:id="rId17"/>
    <sheet xmlns:r="http://schemas.openxmlformats.org/officeDocument/2006/relationships" name="Organization (Detail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stments - Locations (Detail" sheetId="22" state="visible" r:id="rId22"/>
    <sheet xmlns:r="http://schemas.openxmlformats.org/officeDocument/2006/relationships" name="Investments - Portfolio Diversi" sheetId="23" state="visible" r:id="rId23"/>
    <sheet xmlns:r="http://schemas.openxmlformats.org/officeDocument/2006/relationships" name="Investments - Significant Credi" sheetId="24" state="visible" r:id="rId24"/>
    <sheet xmlns:r="http://schemas.openxmlformats.org/officeDocument/2006/relationships" name="Investments - Intangible Lease " sheetId="25" state="visible" r:id="rId25"/>
    <sheet xmlns:r="http://schemas.openxmlformats.org/officeDocument/2006/relationships" name="Investments - Loans and Direct " sheetId="26" state="visible" r:id="rId26"/>
    <sheet xmlns:r="http://schemas.openxmlformats.org/officeDocument/2006/relationships" name="Investments - Loans Receivable " sheetId="27" state="visible" r:id="rId27"/>
    <sheet xmlns:r="http://schemas.openxmlformats.org/officeDocument/2006/relationships" name="Debt - Credit Facility (Details" sheetId="28" state="visible" r:id="rId28"/>
    <sheet xmlns:r="http://schemas.openxmlformats.org/officeDocument/2006/relationships" name="Debt - Carrying Amount (Details" sheetId="29" state="visible" r:id="rId29"/>
    <sheet xmlns:r="http://schemas.openxmlformats.org/officeDocument/2006/relationships" name="Stockholders' Equity (Details)" sheetId="30" state="visible" r:id="rId30"/>
    <sheet xmlns:r="http://schemas.openxmlformats.org/officeDocument/2006/relationships" name="Commitments and Contingencies (" sheetId="31" state="visible" r:id="rId31"/>
    <sheet xmlns:r="http://schemas.openxmlformats.org/officeDocument/2006/relationships" name="Fair Value of Financial Instr32" sheetId="32" state="visible" r:id="rId32"/>
    <sheet xmlns:r="http://schemas.openxmlformats.org/officeDocument/2006/relationships" name="Uncategorized Items - stor-2017" sheetId="33" state="visible" r:id="rId33"/>
  </sheets>
  <definedNames/>
  <calcPr calcId="124519" fullCalcOnLoad="1"/>
</workbook>
</file>

<file path=xl/sharedStrings.xml><?xml version="1.0" encoding="utf-8"?>
<sst xmlns="http://schemas.openxmlformats.org/spreadsheetml/2006/main" uniqueCount="639">
  <si>
    <t>Document and Entity Information - shares</t>
  </si>
  <si>
    <t>3 Months Ended</t>
  </si>
  <si>
    <t>Mar. 31, 2017</t>
  </si>
  <si>
    <t>May 04, 2017</t>
  </si>
  <si>
    <t>Document and Entity Information</t>
  </si>
  <si>
    <t>Entity Registrant Name</t>
  </si>
  <si>
    <t>STORE CAPITAL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6</t>
  </si>
  <si>
    <t>Real estate investments:</t>
  </si>
  <si>
    <t>Land and improvements</t>
  </si>
  <si>
    <t>Buildings and improvements</t>
  </si>
  <si>
    <t>Intangible lease assets</t>
  </si>
  <si>
    <t>Total real estate investments</t>
  </si>
  <si>
    <t>Less accumulated depreciation and amortization</t>
  </si>
  <si>
    <t>Real estate investments, net</t>
  </si>
  <si>
    <t>Loans and direct financing receivables</t>
  </si>
  <si>
    <t>Net investments</t>
  </si>
  <si>
    <t>[1]</t>
  </si>
  <si>
    <t>Cash and cash equivalents</t>
  </si>
  <si>
    <t>Other assets, net</t>
  </si>
  <si>
    <t>Total assets</t>
  </si>
  <si>
    <t>Liabilities:</t>
  </si>
  <si>
    <t>Credit facility</t>
  </si>
  <si>
    <t>Unsecured notes and term loan payable, net</t>
  </si>
  <si>
    <t>Non-recourse debt obligations of consolidated special purpose entities, net</t>
  </si>
  <si>
    <t>Dividends payable</t>
  </si>
  <si>
    <t>Accounts payable, accrued expenses and other liabilities</t>
  </si>
  <si>
    <t>Total liabilities</t>
  </si>
  <si>
    <t>Stockholders’ equity:</t>
  </si>
  <si>
    <t>Common stock, $0.01 par value per share, 375,000,000 shares authorized, 171,378,139 and 159,341,955 shares issued and outstanding, respectively</t>
  </si>
  <si>
    <t>Capital in excess of par value</t>
  </si>
  <si>
    <t>Distributions in excess of retained earnings</t>
  </si>
  <si>
    <t>Accumulated other comprehensive income</t>
  </si>
  <si>
    <t>Total stockholders’ equity</t>
  </si>
  <si>
    <t>Total liabilities and stockholders’ equity</t>
  </si>
  <si>
    <t>The dollar amount of investments includes the investment in land, buildings, improvements and lease intangibles related to real estate investments as well as the carrying amount of the loans and direct financing receivables.</t>
  </si>
  <si>
    <t>Condensed Consolidated Balance Sheets (Parenthetical) - $ / shares</t>
  </si>
  <si>
    <t>Condensed Consolidated Balance Sheets</t>
  </si>
  <si>
    <t>Common stock, par value per share</t>
  </si>
  <si>
    <t>Common shares, authorized shares</t>
  </si>
  <si>
    <t>Common shares, issued shares</t>
  </si>
  <si>
    <t>Common shares, outstanding shares</t>
  </si>
  <si>
    <t>Condensed Consolidated Statements of Income - USD ($) $ in Thousands</t>
  </si>
  <si>
    <t>Mar. 31, 2016</t>
  </si>
  <si>
    <t>Revenues:</t>
  </si>
  <si>
    <t>Rental revenues</t>
  </si>
  <si>
    <t>Interest income on loans and direct financing receivables</t>
  </si>
  <si>
    <t>Other income</t>
  </si>
  <si>
    <t>Total revenues</t>
  </si>
  <si>
    <t>Expenses:</t>
  </si>
  <si>
    <t>Interest</t>
  </si>
  <si>
    <t>Transaction costs</t>
  </si>
  <si>
    <t>Property costs</t>
  </si>
  <si>
    <t>General and administrative</t>
  </si>
  <si>
    <t>Selling stockholder costs</t>
  </si>
  <si>
    <t>Depreciation and amortization</t>
  </si>
  <si>
    <t>Provision for impairment of real estate</t>
  </si>
  <si>
    <t>Total expenses</t>
  </si>
  <si>
    <t>Income from operations before income taxes</t>
  </si>
  <si>
    <t>Income tax expense</t>
  </si>
  <si>
    <t>Income before gain (loss) on dispositions of real estate</t>
  </si>
  <si>
    <t>Gain (loss) on dispositions of real estate</t>
  </si>
  <si>
    <t>Net income</t>
  </si>
  <si>
    <t>Net income per share of common stock—basic and diluted:</t>
  </si>
  <si>
    <t>Net income per share of common stock—basic and diluted</t>
  </si>
  <si>
    <t>Weighted average common shares outstanding:</t>
  </si>
  <si>
    <t>Weighted average shares outstanding used in basic income per share (in shares)</t>
  </si>
  <si>
    <t>Weighted average shares outstanding used in diluted income per share (in shares)</t>
  </si>
  <si>
    <t>Dividends declared per common share</t>
  </si>
  <si>
    <t>Dividends declared per common share (in dollars per share)</t>
  </si>
  <si>
    <t>Condensed Consolidated Statements of Comprehensive Income - USD ($) $ in Thousands</t>
  </si>
  <si>
    <t>Condensed Consolidated Statements of Comprehensive Income</t>
  </si>
  <si>
    <t>Other comprehensive income (loss):</t>
  </si>
  <si>
    <t>Unrealized gains (losses) on cash flow hedges</t>
  </si>
  <si>
    <t>Cash flow hedge losses reclassified to interest expense</t>
  </si>
  <si>
    <t>Total other comprehensive income (loss)</t>
  </si>
  <si>
    <t>Total comprehensive income</t>
  </si>
  <si>
    <t>Condensed Consolidated Statements of Cash Flows - USD ($) $ in Thousands</t>
  </si>
  <si>
    <t>Operating activities</t>
  </si>
  <si>
    <t>Adjustments to net income:</t>
  </si>
  <si>
    <t>Amortization of deferred financing costs and other noncash interest expense</t>
  </si>
  <si>
    <t>Amortization of equity-based compensation</t>
  </si>
  <si>
    <t>Noncash revenue and other</t>
  </si>
  <si>
    <t>Changes in operating assets and liabilities:</t>
  </si>
  <si>
    <t>Other assets</t>
  </si>
  <si>
    <t>Net cash provided by operating activities</t>
  </si>
  <si>
    <t>Investing activities</t>
  </si>
  <si>
    <t>Acquisition of and additions to real estate</t>
  </si>
  <si>
    <t>Investment in loans and direct financing receivables</t>
  </si>
  <si>
    <t>Collections of principal on loans and direct financing receivables</t>
  </si>
  <si>
    <t>Proceeds from dispositions of real estate</t>
  </si>
  <si>
    <t>Net cash used in investing activities</t>
  </si>
  <si>
    <t>Financing activities</t>
  </si>
  <si>
    <t>Borrowings under credit facility</t>
  </si>
  <si>
    <t>Repayments under credit facility</t>
  </si>
  <si>
    <t>Borrowings under unsecured notes and term loans payable</t>
  </si>
  <si>
    <t>Borrowings under non-recourse debt obligations of consolidated special purpose entities</t>
  </si>
  <si>
    <t>Repayments under non-recourse debt obligations of consolidated special purpose entities</t>
  </si>
  <si>
    <t>Financing costs paid</t>
  </si>
  <si>
    <t>Proceeds from the issuance of common stock</t>
  </si>
  <si>
    <t>Stock issuance costs paid</t>
  </si>
  <si>
    <t>Shares repurchased under stock compensation plans</t>
  </si>
  <si>
    <t>Dividends paid</t>
  </si>
  <si>
    <t>Net cash provided by financing activities</t>
  </si>
  <si>
    <t>Net (decrease) increase in cash, cash equivalents and restricted cash</t>
  </si>
  <si>
    <t>Cash, cash equivalents and restricted cash, beginning of period</t>
  </si>
  <si>
    <t>Cash, cash equivalents and restricted cash, end of period</t>
  </si>
  <si>
    <t>Reconciliation of cash, cash equivalents and restricted cash:</t>
  </si>
  <si>
    <t>Total cash, cash equivalents and restricted cash</t>
  </si>
  <si>
    <t>Supplemental disclosure of noncash investing and financing activities:</t>
  </si>
  <si>
    <t>Accrued tenant improvement advances included in real estate investments</t>
  </si>
  <si>
    <t>Accrued financing costs</t>
  </si>
  <si>
    <t>Accrued stock issuance costs</t>
  </si>
  <si>
    <t>Supplemental disclosure of cash flow information:</t>
  </si>
  <si>
    <t>Cash paid during the period for interest, net of amounts capitalized</t>
  </si>
  <si>
    <t>Cash paid during the period for income and franchise taxes</t>
  </si>
  <si>
    <t>Organization</t>
  </si>
  <si>
    <t>1. Organization
STORE Capital Corporation (STORE Capital or the Company) was incorporated under the laws of Maryland on May 17, 2011 to acquire single‑tenant operational real estate to be leased on a long‑term, net basis to companies that operate across a wide variety of industries within the service, retail and manufacturing sectors of the United States economy. From time to time, it also provides mortgage financing to its customers.
On November 21, 2014, the Company completed the initial public offering (IPO) of its common stock. The shares began trading on the New York Stock Exchange on November 18, 2014 under the ticker symbol “STOR”. The Company was originally formed as a wholly owned subsidiary of STORE Holding Company, LLC (STORE Holding), a Delaware limited liability company; the voting interests of STORE Holding were entirely owned by entities managed by a global investment management firm. Subsequent to the Company’s IPO, STORE Holding sold all of its shares through public offerings and, as of April 1, 2016, no longer owned any shares of the Company’s common stock.
STORE Capital has made an election to qualify, and believes it is operating in a manner to continue to qualify, as a real estate investment trust (REIT) for federal income tax purposes beginning with its initial taxable year ended December 31, 2011. As a REIT, it will generally not be subject to federal income taxes to the extent that it distributes all of its taxable income to its stockholders and meets other specific requirements.</t>
  </si>
  <si>
    <t>Summary of Significant Accounting Principles</t>
  </si>
  <si>
    <t xml:space="preserve">2. Summary of Significant Accounting Principles
Basis of Accounting and Principles of Consolidation
The accompanying unaudited condensed consolidated financial statements have been prepared in accordance with U.S. generally accepted accounting principles (GAAP) for interim financial information and the rules and regulations of the U.S. Securities and Exchange Commission (SEC). In the opinion of management, all adjustments (consisting of normal recurring accruals) considered necessary for a fair presentation have been included. The results of interim periods are not necessarily indicative of the results for the entire year. Certain information and note disclosures, normally included in financial statements prepared in accordance with GAAP, have been condensed or omitted from these statements and, accordingly, these statements should be read in conjunction with the Company’s audited consolidated financial statements as filed with the SEC in its Annual Report on Form 10-K for the fiscal year ended December 31, 2016.
These condensed consolidated statements include the accounts of STORE Capital and its subsidiaries, which are wholly owned and controlled by the Company through its voting interest. One of the Company’s wholly owned subsidiaries, STORE Capital Advisors, LLC, provides all of the general and administrative services for the day‑to‑day operations of the consolidated group, including property acquisition and lease origination, real estate portfolio management and marketing, accounting and treasury services. The remaining subsidiaries were formed to acquire and hold real estate investments or to facilitate non‑recourse secured borrowing activities. Generally, the initial operations of the real estate subsidiaries are funded by an interest‑bearing intercompany loan from STORE Capital, and such intercompany loan is repaid when the subsidiary issues long‑term debt secured by its properties. All intercompany account balances and transactions have been eliminated in consolidation.
Certain of the Company’s wholly owned consolidated subsidiaries were formed as special purpose entities. Each special purpose entity is a separate legal entity and is the sole owner of its assets and liabilities. The assets of the special purpose entities are not available to pay or otherwise satisfy obligations to the creditors of any owner or affiliate of the special purpose entity. At March 31, 2017 and December 31, 2016, these special purpose entities held assets totaling $4.6 billion and $4.3 billion, respectively, and had third-party liabilities totaling $2.0 billion and $1.9 billion, respectively. These assets and liabilities are included in the accompanying condensed consolidated balance sheets.
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Reclassifications
Certain reclassifications have been made to prior period balances to conform to the current period presentation. During the quarter ended December 31, 2016, the Company elected to early adopt Accounting Standards Update (ASU) 2016-18, Statement of Cash Flows (Topic 230): Restricted Cash , described below in Recent Accounting Pronouncements . Under this new guidance, transfers to or from restricted cash which have previously been shown in the operating, investing or financing sections of the statement of cash flows are now required to be shown as part of the total change in cash, cash equivalents and restricted cash in the statement of cash flows. As a result of the adoption of ASU 2016-18, amounts previously shown as part of the change in other assets in the operating section and as transfers from or to restricted deposits in the investing section of the statement of cash flows for the three months ended March 31, 2016 have been retrospectively adjusted as follows:
As Previously
As Adjusted
Effect of
Reported
per ASU 2016-18
Change
Three Months Ended March 31, 2016
Operating Activities
Change in operating assets: Other assets
$
(2,249)
$
(1,942)
$
307
Net cash provided by operating activities
52,306
52,613
307
Investing Activities
Transfers from restricted deposits
154
—
(154)
Net cash used in investing activities
(284,960)
(285,114)
(154)
Net decrease in cash, cash equivalents and restricted cash
(36,159)
(36,006)
153
Cash, cash equivalents and restricted cash, beginning of period
67,115
83,438
16,323
Cash, cash equivalents and restricted cash, end of period
30,956
47,432
16,476
Segment Reporting
The Financial Accounting Standards Board’s (FASB) Accounting Standards Codification (ASC) Topic 280, Segment Reporting , established standards for the manner in which enterprises report information about operating segments. The Company views its operations as one reportable segment.
Accounting for Real Estate Investments
STORE Capital records the acquisition of real estate properties at cost, including acquisition and closing costs. The Company allocates the cost of real estate properties to the tangible and intangible assets and liabilities acquired based on their estimated relative fair values. Intangible assets and liabilities acquired may include the value of existing in-place leases, above-market or below-market lease value of in-place leases and ground lease intangibles, as applicable. Management uses multiple sources to estimate fair value, including independent appraisals and information obtained about each property as a result of its pre‑acquisition due diligence and its marketing and leasing activities. Historically, the Company has expensed transaction costs associated with real estate acquisitions accounted for as business combinations in the period incurred. As discussed in Recent Accounting Pronouncements below, the Company adopted ASU 2017-01, Business C ombinations (Topic 805): Clarifying the Definition of a Business, in January 2017 and, as a result, expects that fewer, if any, of its real estate acquisitions will be accounted for as business combinations.
In‑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typically over the remaining term of the related leases.
The fair value of any above‑market and below‑market leases is estimated based on the present value of the difference between the contractual amounts to be paid pursuant to the in‑place lease and management’s estimate of current market lease rates for the property, measured over a period equal to the remaining term of the lease. Capitalized above‑market lease intangibles are amortized over the remaining term of the respective leases as a decrease to rental revenue. Below‑market lease intangibles are amortized as an increase in rental revenue over the remaining term of the respective leases plus the fixed‑rate renewal periods on those leases, if any. Should a lease terminate early, the unamortized portion of any related lease intangible is immediately recognized in operations.
The Company’s real estate portfolio is depreciated using the straight‑line method over the estimated remaining useful life of the properties, which generally ranges from 30 to 40 years for buildings and is generally 15 years for land improvements. Properties classified as held for sale are recorded at the lower of their carrying value or their fair value, less anticipated closing costs. Any properties classified as held for sale are not depreciated.
Impairment
STORE Capital reviews its real estate investments and related lease intangibles periodically for impairment whenever events or changes in circumstances indicate that the carrying amount of an asset may not be recoverable through operations. Management considers factors such as expected future undiscounted cash flows, estimated residual value, market trends (such as the effects of leasing demand and competition) and other factors, including bona fide purchase offers received from third parties, in making this assessment. These factors are classified as Level 3 inputs within the fair value hierarchy, discussed in Fair Value Measurements below. An asset is considered impaired if the carrying value of the asset exceeds its estimated undiscounted cash flows and the impairment is calculated as the amount by which the carrying value of the asset exceeds its estimated fair value. Estimating future cash flows is highly subjective and such estimates could differ materially from actual results.
Revenue Recognition
STORE Capital leases real estate to its tenants under long‑term net leases that are predominantly classified as operating leases. Direct costs associated with lease origination, offset by any lease origination fees received, are deferred and amortized over the related lease term as an adjustment to rental revenue. Substantially all of the leases are triple net, which provide that the lessees are responsible for the payment of all property operating expenses, including property taxes, maintenance and insurance. The Company may collect property taxes from its customers and remit those taxes to governmental authorities; such property taxes are presented on a net basis in the condensed consolidated statements of income.
The Company’s leases generally provide for rent escalations throughout the lease terms. For leases that provide for specific contractual escalations, rental revenue is recognized on a straight‑line basis so a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lease. The Company provides an estimated reserve for uncollectible straight‑line rental revenue based on management’s assessment of the risks inherent in those lease contracts, giving consideration to industry default rates for long‑term receivables. There was $16.8 million and $15.0 million of accrued straight‑line rental revenue, net of allowances of $4.3 million and $4.6 million, at March 31, 2017 and December 31, 2016, respectively, which were included in other assets, net, on the condensed consolidated balance sheets. Leases that have contingent rent escalators indexed to future increases in the Consumer Price Index (CPI) may adjust over a one‑year period or over multiple‑year periods. Generally, these escalators increase rent at the lesser of (a) 1 to 1.25 times the increase in the CPI over a specified period or (b) a fixed percentag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increases in rental revenue from leases with this type of escalator are recognized only after the changes in the rental rates have actually occurred.
For leases that have contingent rentals that are based on a percentage of the tenant’s gross sales, the Company recognizes contingent rental revenue when the threshold upon which the contingent lease payment is based is actually reached. Less than 2.0% of the Company’s investment portfolio is subject to leases that provide for contingent rent based on a percentage of the tenant’s gross sales.
The Company suspends revenue recognition when the collectibility of amounts due pursuant to a lease is no longer reasonably assured or if the tenant’s monthly lease payments become more than 60 days past due, whichever is earlier. The Company reviews its accounts receivable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a receivable with respect to any tenant is in doubt, a provision for uncollectible amounts will be established or a direct write‑off of the specific receivable will be made.
Loans Receivable
STORE Capital holds its loans receivable for long‑term investment. Loans receivable are carried at amortized cost, including related unamortized discounts or premiums, if any.
Revenue Recognition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A loan receivable is placed on nonaccrual status when the loan has become more than 60 days past due, or earlier if management determines that full recovery of the contractually specified payments of principal and interest is doubtful. While on nonaccrual status, interest income is recognized only when received. As of March 31, 2017 and December 31, 2016, there were no loans on nonaccrual status.
Impairment and Provision for Loan Losses
The Company periodically evaluates the collecti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There was no allowance for loan losses at March 31, 2017 or December 31, 2016.
Direct Financing Receivables
Certain of the Company’s real estate investment transactions are accounted for as direct financing leases. The Company records the direct financing receivables at their net investment, determined as the aggregate minimum lease payments and the estimated residual value of the leased property less unearned income. The unearned income is recognized over the life of the related contracts so as to produce a constant rate of return on the net investment in the asset.
Cash and Cash Equivalents
Cash and cash equivalents include cash and highly liquid investment securities with maturities at acquisition of three months or less. The Company invests cash primarily in money‑market funds of a major financial institution, consisting predominantly of U.S. Government obligations.
Restricted Cash
Restricted cash primarily consists of reserve account deposits held by lenders, including deposits required to be used for future investment in real estate assets, and escrow deposits. The Company had $45.7 million and $19.0 million of restricted cash and deposits in escrow at March 31, 2017 and December 31, 2016, respectively, which were included in other assets, net, on the condensed consolidated balance sheets.
Deferred Costs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densed consolidated balance sheets. Deferred financing costs related to the establishment of the Company's credit facility are deferred and amortized to interest expense over the term of the credit facility and are included in other assets, net, on the condensed consolidated balance sheets.
Derivative Instruments and Hedging Activities
The Company may enter into derivatives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related disclosur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effective portion of changes in the fair value of derivatives designated and that qualify as cash flow hedges is recorded in accumulated other comprehensive income (loss). Amounts reported in accumulated other comprehensive income (loss) related to cash flow hedges are reclassified to operations as an adjustment to interest expense as interest payments are made on the hedged debt transaction.
As of March 31, 2017, the Company had one interest rate floor and five interest rate swap agreements in place. Two of the swaps, with current notional amounts of $12.0 million and $6.2 million, were designated as cash flow hedges associated with the Company’s secured, variable‑rate mortgage note payable due in 2019 (Note 4). One of the interest rate swaps has a notional amount of $100 million and was designated as a cash flow hedge of the Company’s $100 million variable-rate bank term loan due in 2019 (Note 4). The remaining two interest rate swaps and related interest rate floor transaction have an aggregate notional amount of $100 million and were designated as a cash flow hedge of the Company’s $100 million variable-rate bank term loan due in 2021 (Note 4).
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market prices in active markets for identical assets and liabilities that the Company has the ability to access.
·
Level 2—Significant inputs that are observable, either directly or indirectly. These types of inputs would include quoted prices for similar assets or liabilities in active markets, quoted prices for identical assets in inactive markets and market‑corroborated inputs.
·
Level 3—Inputs that are unobservable and significant to the overall fair value measurement of the assets or liabilities. These types of inputs include the Company’s own assumptions.
Share‑based Compensation
Directors and key employees of the Company have been granted long‑term incentive awards, including restricted stock awards (RSAs) and restricted stock unit awards (RSUs) which provide such directors and employees with equity interests as an incentive to remain in the Company’s service and to align their interests with those of the Company’s stockholders.
The Company estimates the fair value of RSAs at the date of grant and recognizes that amount in general and administrative expense on the condensed consolidated statements of income ratably over the vesting period at the greater of the amount amortized on a straight‑line basis or the amount vested. The fair value of the RSAs is based on the per-share price of the common stock on the date of the grant. Prior to the Company’s IPO, the fair value was based on the per‑share price of the common stock issued in the Company’s private equity offerings. During the three months ended March 31, 2017, the Company granted RSAs representing 97,235 shares of restricted common stock to its directors and key employees. During the same period, RSAs representing 198,685 shares of previously issued restricted stock vested. In connection with the vesting of the RSAs, the Company repurchased 56,097 shares as a result of participant elections to surrender common shares to the Company to satisfy statutory minimum tax withholding obligations under the Company’s equity-based compensation plans. As of March 31, 2017, the Company had 358,266 shares of restricted common stock outstanding.
The Company values the RSUs (which contain both a market condition and a service condition) using a Monte Carlo simulation model on the date of grant and recognizes that amount in general and administrative expense on the condensed consolidated statements of income on a tranche by tranche basis ratably over the vesting periods. During the three months ended March 31, 2017, the Company awarded 373,719 RSUs to its executive officers. At March 31, 2017, there were 1,093,153 RSUs outstanding.
Income Taxes
As a REIT, the Company generally will not be subject to federal income tax. It is still subject, however, to state and local income taxes and to federal income and excise tax on its undistributed income. STORE Investment Corporation is the Company’s wholly owned taxable REIT subsidiary (TRS) created to engage in non‑qualifying REIT activities. The TRS is subject to federal, state and local income taxes.
Management of the Company determines whether any tax positions taken or expected to be taken meet the “more‑likely‑than‑not” threshold of being sustained by the applicable federal, state or local tax authority. Certain state tax returns filed for 2012 and tax returns filed for 2013 through 2016 are subject to examination by these jurisdictions. As of March 31, 2017 and December 31, 2016, management concluded that there is no tax liability relating to uncertain income tax positions. The Company’s policy is to recognize interest related to any underpayment of income taxes as interest expense and to recognize any penalties as general and administrative expenses. There was no accrual for interest or penalties at March 31, 2017 or December 31, 2016.
Net Income Per Common Share
Net income per common share has been computed pursuant to the guidance in the FASB ASC Topic 260, Earnings Per Share . The guidance requires the classification of the Company’s unvested restricted common shares, which contain rights to receive non‑forfeitable dividends, as participating securities requiring the two‑class method of computing net income per common share. The following table is a reconciliation of the numerator and denominator used in the computation of basic and diluted income per common share (dollars in thousands):
Three Months Ended March 31,
2017
2016
Numerator:
Net income
$
31,390
$
24,793
Less: earnings attributable to unvested restricted shares
(104)
(123)
Net income used in basic and diluted income per share
$
31,286
$
24,670
Denominator:
Weighted average common shares outstanding
161,218,781
140,867,222
Less: Weighted average number of shares of unvested restricted stock
(408,326)
(513,079)
Weighted average shares outstanding used in basic income per share
160,810,455
140,354,143
Effects of dilutive securities:
Add: Treasury stock method impact of potentially dilutive securities (a)
—
210,236
Weighted average shares outstanding used in diluted income per share
160,810,455
140,564,379
(a)
For the three months ended March 31, 2017 and 2016, excludes 142,262 shares and 201,561 shares, respectively, related to unvested restricted shares as the effect would have been antidilutive.
Recent Accounting Pronouncements
From time to time, new accounting pronouncements are issued by the FASB or the SEC. The Company adopts the new pronouncements as of the specified effective date. When permitted, the Company may elect to early adopt the new pronouncements. Unless otherwise discussed, these new accounting pronouncements include technical corrections to existing guidance or introduce new guidance related to specialized industries or entities and, therefore, will have minimal, if any, impact on the Company’s financial position, results of operations or cash flows upon adoption.
In January 2017, the FASB issued ASU 2017-01, Business C ombinations (Topic 805): Clarifying the Definition of a Business, which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group of similar identifiable assets; if so, the set of transferred assets and activities is not a business. This new standard will be effective for the Company on January 1, 2018, with early adoption permitted. The Company early adopted the provisions of ASU 2017-01 beginning with the quarter ended March 31, 2017. As a result, transaction costs associated with the acquisition of real estate subject to an in-place lease will generally be included as part of the cost of the asset or assets acquired rather than expensed as incurred, as fewer, if any, real estate acquisitions will be accounted for as a business combination.
In November 2016, the FASB issued ASU 2016-18, Statement of Cash Flows (Topic 230): Restricted Cash , which clarifies how entities should present restricted cash and restricted cash equivalents in the statement of cash flows. This guidance requires entities to show the changes in the total of cash, cash equivalents, restricted cash and restricted cash equivalents in the statement of cash flows. As a result, entities no longer present transfers between cash and cash equivalents and restricted cash within the statement of cash flows. This new guidance is effective for the Company on January 1, 2018, with early adoption permitted. Upon adoption, the new guidance is required to be adopted retrospectively. The Company early adopted the provisions of ASU 2016-18 beginning with the quarter ended December 31, 2016 and has applied the provisions retrospectively. The adoption of the new guidance did not have a material impact on the Company’s financial statements.
In August 2016, the FASB issued ASU 2016-15, Statement of Cash Flows (Topic 230): Classification of Certain Cash Receipts and Cash Payments, which is intended to reduce diversity in practice in how certain transactions are classified in the statement of cash flows. This new standard will be effective for the Company on January 1, 2018, with early adoption permitted. The Company does not anticipate this standard will have a material impact on its consolidated financial statements.
In June 2016, the FASB issued ASU 2016-13, Financial Instruments — Credit Losses (Topic 326): Measurement of Credit Losses on Financial Instruments which changes how entities measure credit losses for most financial assets. This guidance requires an entity to estimate its lifetime “expected credit loss” and record an allowance that, when deducted from the amortized cost basis of the financial asset, presents the net amount expected to be collected on the financial asset. This new standard will be effective for the Company on January 1, 2020, with early adoption permitted beginning on January 1, 2019. The Company continues to evaluate the impact this new standard will have on its consolidated financial statements.
In March 2016, the FASB issued ASU 2016-09, Compensation—Stock Compensation (Topic 718): Improvements to Employee Share-Based Payment Accounting which is intended to simplify the accounting for and presentation of certain aspects related to share-based payments to employees. The guidance changes how companies account for certain aspects of share-based payment awards to employees, including the accounting for income taxes, forfeitures, and statutory tax withholding requirements, as well as classification in the statement of cash flows. The Company adopted the provisions of ASU 2016-09 beginning with the quarter ended March 31, 2017. The adoption of the new guidance did not have a material impact on the Company’s consolidated financial statements.
In March 2016, the FASB issued ASU 2016-05, Derivatives and Hedging (Topic 815): Effect of Derivative Contract Novations on Existing Hedge Accounting Relationships. This new guidance clarifies that the novation of a derivative contract (i.e., a change in the counterparty) in a hedge accounting relationship does not, in and of itself, require dedesignation of that hedge accounting relationship, provided that all other hedge criteria continue to be met. The Company adopted the provisions of ASU 2016-05 beginning with the quarter ended March 31, 2017. The adoption of the new guidance did not have an impact on the Company’s consolidated financial statements.
In February 2016, the FASB issued ASU 2016-02, Leases (Topic 842) to amend the accounting for leases . The new standard requires lessees to class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the guidance on sale-leaseback transactions, initial direct costs and lease executory costs for all entities. Both lessees and lessors are permitted to make an election to apply a package of practical expedients available for implementation under the standard. The accounting applied by a lessor is largely unchanged under ASU 2016-02; however, the standard requires that lessors expense, on an as-incurred basis, certain initial direct costs that are not incremental in negotiating a lease. Under existing standards, certain of these costs are capitalizable and, therefore, this new standard may result in these costs being expensed as incurred after adoption. Additionally, the new leasing and revenue recognition guidance (discussed below) will impact how lessors account for lease executory costs (such as property taxes, common area maintenance and utilities); the Company is currently in the process of evaluating the impact of this change. Although primarily a lessor, the Company is also a lessee under several ground lease arrangements and under its corporate office lease; while </t>
  </si>
  <si>
    <t>Investments</t>
  </si>
  <si>
    <t>Investments:</t>
  </si>
  <si>
    <t>3. Investments
At March 31, 2017, STORE Capital had investments in 1,750 property locations representing 1,703 owned properties (of which 38 are accounted for as direct financing receivables), 18 ground lease interests and 29 properties which secure mortgage loans. The gross investment portfolio totaled $5.51 billion at March 31, 2017 and consisted of the gross acquisition cost of the real estate investments totaling $5.25 billion and loans and direct financing receivables with an aggregate carrying amount of $262.6 million. As of March 31, 2017, more than half of these investments are assets of consolidated special purpose entity subsidiaries and are pledged as collateral under the non‑recourse obligations of these special purpose entities (Note 4).
During the three months ended March 31, 2017, the Company had the following gross real estate and loan activity (dollars in thousands):
Number of
Dollar
Investment
Amount of
Locations
Investments (a)
Gross investments, December 31, 2016
1,660
$
5,124,516
Acquisition of and additions to real estate (b)(c)
94
412,635
Investment in loans and direct financing receivables
1
8,098
Sales of real estate
(5)
(15,482)
Principal collections on loans and direct financing receivables
—
(14,764)
Provision for impairment of real estate
—
(4,270)
Other
—
(217)
Gross investments, March 31, 2017
5,510,516
Less accumulated depreciation and amortization
(333,043)
Net investments, March 31, 2017
1,750
$
5,177,473
(a)
The dollar amount of investments includes the investment in land, buildings, improvements and lease intangibles related to real estate investments as well as the carrying amount of the loans and direct financing receivables.
(b)
Includes $0.3 million of interest capitalized to properties under construction.
(c)
Excludes $13.9 million of tenant improvement advances disbursed in 2017 which were accrued as of December 31, 2016.
Significant Credit and Revenue Concentration
STORE Capital’s real estate investments are leased or financed to approximately 370 customers geographically dispersed throughout 48 states. Only one state, Texas (12%), accounted for 10% or more of the total dollar amount of STORE Capital’s investment portfolio at March 31, 2017. None of the Company’s customers represented more than 10% of the Company’s real estate investment portfolio at March 31, 2017, with the largest customer representing approximately 3% of the total investment portfolio. On an annualized basis, the largest customer also represented approximately 3% of the Company’s total annualized investment portfolio revenues as of March 31, 2017. The Company’s customers operate their businesses across more than 440 concepts and the largest of these concepts represented approximately 3% of the Company’s total annualized investment portfolio revenues as of March 31, 2017.
The following table shows information regarding the diversification of the Company’s total investment portfolio among the different industries in which its tenants and borrowers operate as of March 31, 2017 (dollars in thousands):
Percentage of
Number of
Dollar
Total Dollar
Investment
Amount of
Amount of
Locations
Investments (a)
Investments
Restaurants
730
$
1,171,384
21
%
Manufacturing
160
804,859
15
Furniture stores
48
384,623
7
Early childhood education centers
169
372,936
7
Movie theaters
38
352,665
6
Health clubs
62
313,674
6
Lawn and garden equipment and supply stores
22
187,690
3
Automotive repair and maintenance
85
156,537
3
All other service industries
344
1,330,040
24
All other retail industries
92
436,108
8
1,750
$
5,510,516
100
%
(a)
The dollar amount of investments includes the investment in land, buildings, improvements and lease intangibles related to real estate investments as well as the carrying amount of the loans and direct financing receivables.
Intangible Lease Assets
The following details intangible lease assets and related accumulated amortization (in thousands):
March 31,
December 31,
2017
2016
In-place lease assets
$
60,811
$
61,634
Ground lease interest assets
21,313
20,430
Above-market lease assets
10,273
10,273
Total intangible lease assets
92,397
92,337
Accumulated amortization
(20,972)
(19,515)
Net intangible lease assets
$
71,425
$
72,822
Aggregate lease intangible amortization included in expense was $1.6 million during both the three months ended March 31, 2017 and 2016. The amount amortized as a decrease to rental revenue for capitalized above‑market lease intangibles was $0.3 million during both the three months ended March 31, 2017 and 2016
Based on the balance of the intangible assets at March 31, 2017, the aggregate amortization expense is expected to be $4.7 million for the remainder of 2017, $6.1 million in 2018, $5.9 million in 2019, $5.3 million in 2020, $5.0 million in 2021 and $4.7 million in 2022; the amount expected to be amortized as a decrease to rental revenue is expected to be $0.9 million for the remainder of 2017, $1.2 million in each of the years 2018 through 2020, $0.6 million in 2021 and $0.4 million in 2022. The weighted average remaining amortization period is approximately nine years for the in‑place lease intangibles, approximately 46 years for the amortizing ground lease interests and approximately seven years for the above‑market lease intangibles.
Real Estate Investments
The Company’s investment properties are leased to tenants under long‑term operating leases that typically include one or more renewal options. The weighted average remaining noncancelable lease term at March 31, 2017 was approximately 14 years. Substantially all of the leases are triple net, which provide that the lessees are responsible for the payment of all property operating expenses, including property taxes, maintenance and insurance; therefore, STORE Capital is generally not responsible for repairs or other capital expenditures related to the properties while the triple-net leases are in effect. At March 31, 2017, nine of the Company’s properties were vacant and not subject to a lease.
Scheduled future minimum rentals to be received under the remaining noncancelable term of the operating leases in place as of March 31, 2017, are as follows (in thousands):
Remainder of 2017
$
321,750
2018
428,802
2019
428,555
2020
426,965
2021
424,967
2022
424,466
Thereafter
3,782,138
Total future minimum rentals
$
6,237,643
Since lease renewal periods are exercisable at the option of the lessee, the preceding table presents future minimum lease payments due during the initial lease term only. In addition, the future minimum lease payments do not include any contingent rentals such as lease escalations based on future changes in CPI.
Loans and Direct Financing Receivables
At March 31, 2017, the Company held 26 loans receivable with an aggregate carrying amount of $138.4 million. Seventeen of the loans are mortgage loans secured by land and/or buildings and improvements on the mortgaged property. Five of the mortgage loans are shorter-term loans (mature within the next four years) that require either monthly interest-only payments with a balloon payment at maturity or monthly interest-only payments for an established period and then monthly principal and interest payments with a balloon payment at maturity. The remaining mortgage loans receivable generally require the borrowers to make monthly principal and interest payments based on a 40-year amortization period with balloon payments, if any, at maturity or earlier upon the occurrence of certain other events. The nine other loans are primarily loans secured by a tenant’s equipment or other assets and generally require the borrower to make monthly interest‑only payments with a balloon payment at maturity.
The Company’s loans and direct financing receivables are summarized below (dollars in thousands):
Amount Outstanding
Interest
Maturity
March 31,
December 31,
Type
Rate (a)
Date
2017
2016
Five mortgage loans receivable
8.87
%
2017 - 2020
$
22,546
$
22,599
Five mortgage loans receivable (b)
8.55
%
2032 - 2038
42,954
43,002
Seven mortgage loans receivable (c)
8.58
%
2053 - 2056
60,535
70,173
Total mortgage loans receivable
126,035
135,774
Equipment and other loans receivable
9.13
%
2017 - 2025
11,145
9,233
Total principal amount outstanding—loans receivable
137,180
145,007
Unamortized loan origination costs
1,246
1,205
Direct financing receivables
124,158
122,998
Total loans and direct financing receivables
$
262,584
$
269,210
(a)
Represents the weighted average interest rate as of the balance sheet date.
(b)
Interest rates on three of these mortgage loans are subject to increases over the term of the loans.
(c)
Interest rates on four of these mortgage loans are subject to increases over the term of the loans. Three of the loans allow for prepayment in whole, but not in part, with penalties ranging from 20% to 70% depending on the timing of the prepayment. One loan outstanding at December 31, 2016 was repaid in full during the three months ended March 31, 2017.
The long‑term mortgage loans receivable generally allow for prepayments in whole, but not in part, without penalty or with penalties ranging from 1% to 20%, depending on the timing of the prepayment, except as noted in the table above. All other loans receivable allow for prepayments in whole or in part without penalty. Absent prepayments, scheduled maturities are expected to be as follows (in thousands):
Scheduled
Principal
Balloon
Total
Payments
Payments
Payments
Remainder of 2017
$
408
$
19,160
$
19,568
2018
1,392
850
2,242
2019
1,923
4,374
6,297
2020
2,090
1,901
3,991
2021
1,137
1,484
2,621
2022
750
—
750
Thereafter
65,522
36,189
101,711
Total principal payments
$
73,222
$
63,958
$
137,180
As of March 31, 2017 and December 31, 2016, the Company had $124.2 million and $123.0 million, respectively, of investments accounted for as direct financing leases; the components of the investments accounted for as direct financing receivables were as follows (in thousands):
March 31,
December 31,
2017
2016
Minimum lease payments receivable
$
301,127
$
300,832
Estimated residual value of leased assets
14,815
14,500
Unearned income
(191,784)
(192,334)
Net investment
$
124,158
$
122,998
As of March 31, 2017, the future minimum lease payments to be received under the direct financing lease receivables are expected to be $8.9 million for the remainder of 2017 and average approximately $12.1 million for each of the next five years.</t>
  </si>
  <si>
    <t>Debt</t>
  </si>
  <si>
    <t>4. Debt
Credit Facility
As of March 31, 2017, the Company had a $500 million unsecured revolving credit facility with a group of lenders. The facility, which was put in place in September 2014 and amended in September 2015, is used to partially fund real estate acquisitions pending the issuance of long-term, fixed-rate debt and includes an accordion feature that allows the size of the facility to be increased up to $800 million.
The amended facility matures in September 2019 and includes a one-year extension option subject to certain conditions and the payment of a 0.15% extension fee. The facility is recourse to the Company and includes a guaranty from STORE Capital Acquisitions, LLC (SCA), one of the Company’s direct wholly owned subsidiaries. Borrowings under this facility require monthly payments of interest at a rate selected by the Company of either (1) LIBOR plus a credit spread ranging from 1.35% to 2.15%, or (2) the Base Rate, as defined in the credit agreement, plus a credit spread ranging from 0.35% to 1.15%. The credit spread used is based on the Company’s leverage ratio as defined in the credit agreement; as of March 31, 2017, LIBOR-based borrowings under the facility bear interest at LIBOR plus 1.35%. The Company must also pay a non-use fee of 0.15% or 0.25% on the unused portion of the facility, depending upon the amount of borrowings outstanding.
Borrowing availability under the facility is limited to 50% of the value of the Company’s eligible unencumbered assets at any point in time. At March 31, 2017, the Company had no borrowings outstanding and a pool of unencumbered assets aggregating approximately $2.56 billion, substantially all of which are eligible unencumbered assets as defined in the credit agreement.
The Company is subject to various financial and nonfinancial covenants under the revolving credit facility including a maximum total leverage ratio of 65%, a minimum EBITDA to fixed charges ratio of 1.5 to 1, minimum consolidated net worth of $1.0 billion plus 75% of any additional equity raised after September 2015, a maximum dividend payout ratio limited to 95% of Funds from Operations and a maximum unsecured debt leverage ratio of 50%, all as defined in the credit agreement. As of March 31, 2017, the Company was in compliance with these covenants.
At March 31, 2017 and December 31, 2016, unamortized financing costs related to the Company’s credit facility totaled $2.5 million and $2.7 million, respectively, and are included in other assets, net, on the condensed consolidated balance sheets.
Unsecured Notes and Term Loans Payable, net
The Company has entered into Note Purchase Agreements (NPAs) with institutional purchasers that provided for the private placement of three series of senior unsecured notes aggregating $375 million (the Notes). Interest on the Notes is payable semi-annually in arrears in May and November of each year. On each interest payment date, the interest rate on each series of Notes may be increased by 1.0% should the Company’s Applicable Credit Rating (as defined in the NPAs) fail to be an investment-grade credit rating; the increased interest rate would remain in effect until the next interest payment date on which the Company obtains an Applicable Credit Rating that is an investment grade credit rating. The Company may prepay at any time all, or any part, of any series of Notes, in an amount not less than 5% of the aggregate principal amount of the series then outstanding in the case of a partial prepayment, at 100% of the principal amount so prepaid plus a Make-Whole Amount (as defined in the NPA). The Notes are senior unsecured obligations of the Company and are guaranteed by SCA.
The NPAs contain a number of financial covenants that are similar to the Company’s unsecured credit facility as summarized above, including the maximum total leverage ratio, the minimum EBITDA to fixed charges ratio and the minimum consolidated net worth amount, as well as a maximum secured debt leverage ratio, a maximum unsecured debt leverage ratio and a minimum interest coverage ratio on unsecured debt. Subject to the terms of the NPAs and the Notes, upon certain events of default, including, but not limited to, (i) a payment default under the Notes, and (ii) a default in the payment of certain other indebtedness by the Company or its subsidiaries, all amounts outstanding under the Notes will become due and payable at the option of the purchasers. As of March 31, 2017, the Company was in compliance with its covenants under the NPAs.
In April 2016, the Company entered into a $100 million floating-rate, unsecured five-year term loan; the interest rate on the loan resets monthly at one-month LIBOR plus a credit spread ranging from 1.35% to 2.15%. In March 2017, the Company entered into a second $100 million floating rate, unsecured term note. This second loan is a two-year loan which has three one-year extension options and the interest rate on the loan resets monthly at one-month LIBOR plus a credit spread ranging from 1.30% to 2.15%. The credit spread used is based on the Company’s leverage ratio as defined in the loan agreements.
The term loans were arranged with lenders who also participate in the Company’s unsecured revolving credit facility. The financial covenants of the term loans match the covenants of the unsecured credit facility. The term loans are senior unsecured obligations of the Company and are guaranteed by SCA and may be prepaid at any time without penalty.
The Company’s senior unsecured notes and term loans payable are summarized below (dollars in thousands):
Outstanding Balance
Maturity
Interest
March 31,
December 31,
Date
Rate
2017
2016
Notes Payable:
Series A issued November 2015
Nov. 2022
4.95
%
$
75,000
$
75,000
Series B issued November 2015
Nov. 2024
5.24
%
100,000
100,000
Series C issued April 2016
Apr. 2026
4.73
%
200,000
200,000
Total notes payable
375,000
375,000
Term Loans:
Term Loan issued March 2017
Mar. 2019
2.77
% (a)
100,000
—
Term Loan issued April 2016
Apr. 2021
2.69
% (b)
100,000
100,000
Total term loans
200,000
100,000
Unamortized deferred financing costs
(5,062)
(4,810)
Total unsecured notes and term loans payable, net
$
569,938
$
470,190
(a)
Loan is a variable-rate loan which resets monthly at one-month LIBOR + the applicable credit spread which was 1.30% at March 31, 2017. The Company has entered into an interest rate swap agreement that effectively converts the floating rate to the fixed rate noted as of March 31, 2017.
(b)
Loan is a variable‑rate loan which resets monthly at one-month LIBOR + the applicable credit spread which was 1.35% at March 31, 2017. The Company has entered into two interest rate swap agreements that effectively convert the floating rate to the fixed rate noted as of March 31, 2017.
Non‑recourse Debt Obligations of Consolidated Special Purpose Entities, net
During 2012, the Company implemented the STORE Master Funding debt program pursuant to which certain of its consolidated special purpose entities issue multiple series of non‑recourse net‑lease mortgage notes from time to time that are collateralized by the assets owned by these entities and their related leases (collateral). One of the principal features of the program is that, as additional series of notes are issued, new collateral is contributed to the collateral pool thereby increasing the size and diversity of the collateral pool for the benefit of all noteholders, including those who invested in prior series. Another feature of the program is the ability to substitute collateral from time to time subject to meeting certain prescribed conditions and criteria. The notes are generally segregated into Class A amortizing notes and Class B non‑amortizing notes. The Company has retained each of the Class B notes which aggregate $128.0 million at March 31, 2017.
The Class A notes require monthly principal and interest payments with a balloon payment due at maturity and these notes may be prepaid at any time, subject to a yield maintenance prepayment premium. As of March 31, 2017, the aggregate collateral pool securing the net‑lease mortgage notes was comprised primarily of single-tenant commercial real estate properties with an aggregate investment amount of approximately $2.5 billion.
A number of additional consolidated special purpose entity subsidiaries of the Company have financed their real estate properties with traditional first mortgage debt. The notes generally require monthly principal and interest payments with balloon payments due at maturity. In general, these mortgage notes payable can be prepaid in whole or in part upon payment of a yield maintenance premium. The mortgage notes payable are collateralized by real estate properties owned by these consolidated special purpose entity subsidiaries with an aggregate investment amount of approximately $421.4 million at March 31, 2017.
The mortgage notes payable, which are obligations of the consolidated special purpose entities described in Note 2, contain various covenants customarily found in mortgage notes, including a limitation on the issuing entity’s ability to incur additional indebtedness on the underlying real estate. Although this mortgage debt generally is non‑recourse, there are customary limited exceptions to recourse for matters such as fraud, misrepresentation, gross negligence or willful misconduct, misapplication of payments, bankruptcy and environmental liabilities. Certain of the mortgage notes payable also require the posting of cash reserves with the lender or trustee if specified coverage ratios are not maintained by the Company or one of its tenants.
The Company’s non-recourse debt obligations of consolidated special purpose entity subsidiaries are summarized below (dollars in thousands):
Outstanding Balance
Maturity
Interest
March 31,
December 31,
Date
Rate
2017
2016
Non-recourse net-lease mortgage notes:
$214,500 Series 2012-1, Class A
Aug. 2019
5.77
%
$
199,852
$
200,749
$150,000 Series 2013-1, Class A-1
Mar. 2020
4.16
%
140,045
140,724
$107,000 Series 2013-2, Class A-1
Jul. 2020
4.37
%
100,805
101,265
$77,000 Series 2013-3, Class A-1
Nov. 2020
4.24
%
72,982
73,307
$120,000 Series 2014-1, Class A-1
Apr. 2021
4.21
%
118,300
118,450
$95,000 Series 2015-1, Class A-1
Apr. 2022
3.75
%
94,090
94,208
$102,000 Series 2013-1, Class A-2
Mar. 2023
4.65
%
95,231
95,693
$97,000 Series 2013-2, Class A-2
Jul. 2023
5.33
%
91,384
91,801
$100,000 Series 2013-3, Class A-2
Nov. 2023
5.21
%
94,782
95,204
$140,000 Series 2014-1, Class A-2
Apr. 2024
5.00
%
138,017
138,192
$270,000 Series 2015-1, Class A-2
Apr. 2025
4.17
%
267,412
267,750
$200,000 Series 2016-1, Class A-1 (2016)
Oct. 2026
3.96
%
198,550
199,423
$135,000 Series 2016-1, Class A-2 (2017)
Apr. 2027
4.32
%
135,000
—
Total non-recourse net-lease mortgage notes
1,746,450
1,616,766
Non-recourse mortgage notes payable:
$2,956 note issued June 2013
—
2,663
$7,088 note issued April 2007 (a)
May 2017
6.00
% (a)
6,426
6,457
$4,400 note issued August 2007 (b)
Sept. 2017
6.7665
% (b)
3,555
3,586
$8,000 note issued January 2012; assumed in December 2013
Jan. 2018
4.778
%
6,886
6,960
$20,530 note issued December 2011; amended February 2012
Jan. 2019
5.275
% (c)
18,232
18,359
$6,500 note issued December 2012
Dec. 2019
4.806
%
5,858
5,900
$16,100 note issued February 2014
Mar. 2021
4.83
%
15,065
15,159
$13,000 note issued May 2012
May 2022
5.195
%
11,657
11,737
$14,950 note issued July 2012
Aug. 2022
4.95
%
13,036
13,135
$26,000 note issued August 2012
Sept. 2022
5.05
%
23,465
23,625
$6,400 note issued November 2012
Dec. 2022
4.707
%
5,786
5,827
$11,895 note issued March 2013
Apr. 2023
4.7315
%
10,857
10,931
$17,500 note issued August 2013
Sept. 2023
5.46
%
16,282
16,380
$10,075 note issued March 2014
Apr. 2024
5.10
%
9,650
9,691
$21,125 note issued July 2015
Aug. 2025
4.36
%
21,125
21,125
$65,000 note issued June 2016
Jul. 2026
4.75
%
64,363
64,614
$7,750 note issued February 2013
Mar. 2038
4.81
% (d)
7,066
7,114
$6,944 notes issued March 2013
Apr. 2038
4.50
% (e)
6,285
6,330
Total non-recourse mortgage notes payable
245,594
249,593
Unamortized net (discount) premium
(411)
(336)
Unamortized deferred financing costs
(33,207)
(32,542)
Total non-recourse debt obligations of consolidated special purpose entities, net
$
1,958,426
$
1,833,481
(a)
Note was assumed in December 2013 at a premium; estimated effective yield at assumption of 4.45%.
(b)
Note was assumed in September 2014 at a premium; estimated effective yield at assumption of 3.40%.
(c)
Note is a variable‑rate note which resets monthly at one-month LIBOR + 3.50%. The Company has entered into two interest rate swap agreements that effectively convert the floating rate on a $12.0 million portion and a $6.2 million portion of this mortgage note payable to fixed rates of 5.299% and 5.230%, respectively.
(d)
Interest rate is effective for first 10 years and will reset to greater of (1) initial rate plus 400 basis points or (2) Treasury rate plus 400 basis points.
(e)
Interest rate is effective for first 10 years and will reset to the lender’s then prevailing interest rate.
Credit Risk Related Contingent Features
The Company has an agreement with a derivative counterparty which provides that if the Company defaults on any of its indebtedness, including a default where repayment of the indebtedness has not been accelerated by the lender, then the Company could also be declared in default on its derivative obligations. The Company has agreements with other derivative counterparties which provide that the Company could be declared in default on its derivative obligations if repayment of the underlying indebtedness is accelerated by the lender due to the Company's default on the indebtedness. As of March 31, 2017, the termination value of the Company’s interest rate swaps that were in a liability position was approximately $0.1 million, which includes accrued interest but excludes any adjustment for nonperformance risk.
Long-term Debt Maturity Schedule
As of March 31, 2017, the scheduled maturities, including balloon payments, on the Company’s aggregate long-term debt obligations are expected to be as follows (in thousands):
Scheduled
Principal
Balloon
Payments
Payments
Total
Remainder of 2017
$
21,796
$
9,921
$
31,717
2018
30,304
6,664
36,968
2019
29,312
313,539
342,851
2020
23,860
293,632
317,492
2021
21,016
229,366
250,382
2022
20,506
211,493
231,999
Thereafter
56,436
1,299,199
1,355,635
$
203,230
$
2,363,814
$
2,567,044</t>
  </si>
  <si>
    <t>Stockholders' Equity</t>
  </si>
  <si>
    <t>Stockholders’ Equity</t>
  </si>
  <si>
    <t xml:space="preserve">5. Stockholders’ Equity
During the first quarter of 2017, the Company completed a follow-on stock offering in which the Company issued and sold 9,947,500 shares of common stock. The Company received $220.8 million in proceeds, net of both underwriters’ discount and offering expenses, in connection with this offering.
In September 2016, the Company established an “at the market” equity distribution program, or ATM program, pursuant to which, from time to time, it offers and sells registered shares of common stock up to a maximum amount of $400 million through a group of banks acting as its sales agents. During the first quarter of 2017, the Company issued and sold 2,047,546 shares of common stock under the program at a weighted average share price of $25.02, raising $51.2 million in gross proceeds, or $50.3 million in net proceeds after the payment of sales agents’ commissions of $0.8 million and offering expenses. Since the program began in 2016, the Company has issued and sold an aggregate of 8,132,647 shares of common stock under the program at a weighted average share price of $26.25 and raised approximately $213.5 million in aggregate gross proceeds, or approximately $209.6 million in aggregate net proceeds after the payment of sales agents’ commissions of $3.2 million and offering expenses.
The Company declared dividends payable to common stockholders totaling $49.7 million and $38.0 million during the three months ended March 31, 2017 and 2016, respectively. </t>
  </si>
  <si>
    <t>Commitments and Contingencies</t>
  </si>
  <si>
    <t>6. Commitments and Contingencies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As of March 31, 2017, the Company had commitments to its customers to fund improvements to owned or mortgaged real estate properties totaling approximately $50.7 million which will generally result in increases to the rental revenue or interest income due under the related contracts.
The Company has employment agreements with each of its executive officers that provide for minimum annual base salaries, and annual cash and equity incentive compensation based on the satisfactory achievement of reasonable performance criteria and objectives to be adopted by the Company’s Board of Directors each year. In the event an executive officer’s employment terminates under certain circumstances, the Company would be liable for cash severance, continuation of healthcare benefits and, in some instances, accelerated vesting of equity awards that he or she has been awarded as part of the Company’s incentive compensation program.</t>
  </si>
  <si>
    <t>Fair Value of Financial Instruments</t>
  </si>
  <si>
    <t>7. Fair Value of Financial Instruments
The Company’s derivatives are required to be measured at fair value in the Company’s consolidated financial statements on a recurring basis. Derivatives are measured under a market approach, using prices obtained from a nationally recognized pricing service and pricing models with market observable inputs such as interest rates and equity index levels. These measurements are classified as Level 2 within the fair value hierarchy. At March 31, 2017 and December 31, 2016, the fair value of the Company’s derivative instruments was an asset of $1.9 million and $1.6 million, respectively, included in other assets, net, on the condensed consolidated balance sheets, and a liability of $109,000 and $180,000, respectively, included in accounts payable, accrued expenses and other liabilities on the condensed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 The fair values of financial instruments are estimates based upon market conditions and perceived risks at March 31, 2017 and December 31, 2016. These estimates require management’s judgment and may not be indicative of the future fair values of the assets and liabilities.
Financial assets and liabilities for which the carrying values approximate their fair values include cash and cash equivalents, restricted cash, accounts receivable, accounts payable and tenant deposits. Generally these assets and liabilities are short‑term in duration and are recorded at fair value on the consolidated balance sheets. The Company believes the carrying value of the borrowings on its credit facility approximate fair value based on their nature, terms and variable interest rate. Additionally, the Company believes the carrying values of its fixed‑rate loans receivable approximate fair values based on market quotes for comparable instruments or discounted cash flow analyses using estimates of the amount and timing of future cash flows, market rates and credit spreads.
The estimated fair values of the Company’s aggregate long-term debt obligations have been derived based on market observable inputs such as interest rates and discounted cash flow analyses using estimates of the amount and timing of future cash flows, market rates and credit spreads. These measurements are classified as Level 2 within the fair value hierarchy. At March 31, 2017, these debt obligations had a carrying value of $2,528.4 million and an estimated fair value of $2,622.8 million. At December 31, 2016, these debt obligations had an aggregate carrying value of $2,303.7 million and an estimated fair value of $2,353.6 million.</t>
  </si>
  <si>
    <t>Summary of Significant Accounting Principles (Policies)</t>
  </si>
  <si>
    <t>Basis of Accounting and Principles of Consolidation</t>
  </si>
  <si>
    <t>Basis of Accounting and Principles of Consolidation
The accompanying unaudited condensed consolidated financial statements have been prepared in accordance with U.S. generally accepted accounting principles (GAAP) for interim financial information and the rules and regulations of the U.S. Securities and Exchange Commission (SEC). In the opinion of management, all adjustments (consisting of normal recurring accruals) considered necessary for a fair presentation have been included. The results of interim periods are not necessarily indicative of the results for the entire year. Certain information and note disclosures, normally included in financial statements prepared in accordance with GAAP, have been condensed or omitted from these statements and, accordingly, these statements should be read in conjunction with the Company’s audited consolidated financial statements as filed with the SEC in its Annual Report on Form 10-K for the fiscal year ended December 31, 2016.
These condensed consolidated statements include the accounts of STORE Capital and its subsidiaries, which are wholly owned and controlled by the Company through its voting interest. One of the Company’s wholly owned subsidiaries, STORE Capital Advisors, LLC, provides all of the general and administrative services for the day‑to‑day operations of the consolidated group, including property acquisition and lease origination, real estate portfolio management and marketing, accounting and treasury services. The remaining subsidiaries were formed to acquire and hold real estate investments or to facilitate non‑recourse secured borrowing activities. Generally, the initial operations of the real estate subsidiaries are funded by an interest‑bearing intercompany loan from STORE Capital, and such intercompany loan is repaid when the subsidiary issues long‑term debt secured by its properties. All intercompany account balances and transactions have been eliminated in consolidation.
Certain of the Company’s wholly owned consolidated subsidiaries were formed as special purpose entities. Each special purpose entity is a separate legal entity and is the sole owner of its assets and liabilities. The assets of the special purpose entities are not available to pay or otherwise satisfy obligations to the creditors of any owner or affiliate of the special purpose entity. At March 31, 2017 and December 31, 2016, these special purpose entities held assets totaling $4.6 billion and $4.3 billion, respectively, and had third-party liabilities totaling $2.0 billion and $1.9 billion, respectively. These assets and liabilities are included in the accompanying condensed consolidated balance sheet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si>
  <si>
    <t>Reclassifications</t>
  </si>
  <si>
    <t>Reclassifications
Certain reclassifications have been made to prior period balances to conform to the current period presentation. During the quarter ended December 31, 2016, the Company elected to early adopt Accounting Standards Update (ASU) 2016-18, Statement of Cash Flows (Topic 230): Restricted Cash , described below in Recent Accounting Pronouncements . Under this new guidance, transfers to or from restricted cash which have previously been shown in the operating, investing or financing sections of the statement of cash flows are now required to be shown as part of the total change in cash, cash equivalents and restricted cash in the statement of cash flows. As a result of the adoption of ASU 2016-18, amounts previously shown as part of the change in other assets in the operating section and as transfers from or to restricted deposits in the investing section of the statement of cash flows for the three months ended March 31, 2016 have been retrospectively adjusted as follows:
As Previously
As Adjusted
Effect of
Reported
per ASU 2016-18
Change
Three Months Ended March 31, 2016
Operating Activities
Change in operating assets: Other assets
$
(2,249)
$
(1,942)
$
307
Net cash provided by operating activities
52,306
52,613
307
Investing Activities
Transfers from restricted deposits
154
—
(154)
Net cash used in investing activities
(284,960)
(285,114)
(154)
Net decrease in cash, cash equivalents and restricted cash
(36,159)
(36,006)
153
Cash, cash equivalents and restricted cash, beginning of period
67,115
83,438
16,323
Cash, cash equivalents and restricted cash, end of period
30,956
47,432
16,476</t>
  </si>
  <si>
    <t>Segment Reporting</t>
  </si>
  <si>
    <t>Segment Reporting
The Financial Accounting Standards Board’s (FASB) Accounting Standards Codification (ASC) Topic 280, Segment Reporting , established standards for the manner in which enterprises report information about operating segments. The Company views its operations as one reportable segment.</t>
  </si>
  <si>
    <t>Accounting for Real Estate Investments</t>
  </si>
  <si>
    <t>Accounting for Real Estate Investments
STORE Capital records the acquisition of real estate properties at cost, including acquisition and closing costs. The Company allocates the cost of real estate properties to the tangible and intangible assets and liabilities acquired based on their estimated relative fair values. Intangible assets and liabilities acquired may include the value of existing in-place leases, above-market or below-market lease value of in-place leases and ground lease intangibles, as applicable. Management uses multiple sources to estimate fair value, including independent appraisals and information obtained about each property as a result of its pre‑acquisition due diligence and its marketing and leasing activities. Historically, the Company has expensed transaction costs associated with real estate acquisitions accounted for as business combinations in the period incurred. As discussed in Recent Accounting Pronouncements below, the Company adopted ASU 2017-01, Business C ombinations (Topic 805): Clarifying the Definition of a Business, in January 2017 and, as a result, expects that fewer, if any, of its real estate acquisitions will be accounted for as business combinations.
In‑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typically over the remaining term of the related leases.
The fair value of any above‑market and below‑market leases is estimated based on the present value of the difference between the contractual amounts to be paid pursuant to the in‑place lease and management’s estimate of current market lease rates for the property, measured over a period equal to the remaining term of the lease. Capitalized above‑market lease intangibles are amortized over the remaining term of the respective leases as a decrease to rental revenue. Below‑market lease intangibles are amortized as an increase in rental revenue over the remaining term of the respective leases plus the fixed‑rate renewal periods on those leases, if any. Should a lease terminate early, the unamortized portion of any related lease intangible is immediately recognized in operations.
The Company’s real estate portfolio is depreciated using the straight‑line method over the estimated remaining useful life of the properties, which generally ranges from 30 to 40 years for buildings and is generally 15 years for land improvements. Properties classified as held for sale are recorded at the lower of their carrying value or their fair value, less anticipated closing costs. Any properties classified as held for sale are not depreciated.</t>
  </si>
  <si>
    <t>Impairment</t>
  </si>
  <si>
    <t>Impairment
STORE Capital reviews its real estate investments and related lease intangibles periodically for impairment whenever events or changes in circumstances indicate that the carrying amount of an asset may not be recoverable through operations. Management considers factors such as expected future undiscounted cash flows, estimated residual value, market trends (such as the effects of leasing demand and competition) and other factors, including bona fide purchase offers received from third parties, in making this assessment. These factors are classified as Level 3 inputs within the fair value hierarchy, discussed in Fair Value Measurements below. An asset is considered impaired if the carrying value of the asset exceeds its estimated undiscounted cash flows and the impairment is calculated as the amount by which the carrying value of the asset exceeds its estimated fair value. Estimating future cash flows is highly subjective and such estimates could differ materially from actual results.</t>
  </si>
  <si>
    <t>Revenue Recognition</t>
  </si>
  <si>
    <t>Revenue Recognition
STORE Capital leases real estate to its tenants under long‑term net leases that are predominantly classified as operating leases. Direct costs associated with lease origination, offset by any lease origination fees received, are deferred and amortized over the related lease term as an adjustment to rental revenue. Substantially all of the leases are triple net, which provide that the lessees are responsible for the payment of all property operating expenses, including property taxes, maintenance and insurance. The Company may collect property taxes from its customers and remit those taxes to governmental authorities; such property taxes are presented on a net basis in the condensed consolidated statements of income.
The Company’s leases generally provide for rent escalations throughout the lease terms. For leases that provide for specific contractual escalations, rental revenue is recognized on a straight‑line basis so a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lease. The Company provides an estimated reserve for uncollectible straight‑line rental revenue based on management’s assessment of the risks inherent in those lease contracts, giving consideration to industry default rates for long‑term receivables. There was $16.8 million and $15.0 million of accrued straight‑line rental revenue, net of allowances of $4.3 million and $4.6 million, at March 31, 2017 and December 31, 2016, respectively, which were included in other assets, net, on the condensed consolidated balance sheets. Leases that have contingent rent escalators indexed to future increases in the Consumer Price Index (CPI) may adjust over a one‑year period or over multiple‑year periods. Generally, these escalators increase rent at the lesser of (a) 1 to 1.25 times the increase in the CPI over a specified period or (b) a fixed percentag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increases in rental revenue from leases with this type of escalator are recognized only after the changes in the rental rates have actually occurred.
For leases that have contingent rentals that are based on a percentage of the tenant’s gross sales, the Company recognizes contingent rental revenue when the threshold upon which the contingent lease payment is based is actually reached. Less than 2.0% of the Company’s investment portfolio is subject to leases that provide for contingent rent based on a percentage of the tenant’s gross sales.
The Company suspends revenue recognition when the collectibility of amounts due pursuant to a lease is no longer reasonably assured or if the tenant’s monthly lease payments become more than 60 days past due, whichever is earlier. The Company reviews its accounts receivable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a receivable with respect to any tenant is in doubt, a provision for uncollectible amounts will be established or a direct write‑off of the specific receivable will be made.</t>
  </si>
  <si>
    <t>Loans Receivable</t>
  </si>
  <si>
    <t>Loans Receivable
STORE Capital holds its loans receivable for long‑term investment. Loans receivable are carried at amortized cost, including related unamortized discounts or premiums, if any.
Revenue Recognition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A loan receivable is placed on nonaccrual status when the loan has become more than 60 days past due, or earlier if management determines that full recovery of the contractually specified payments of principal and interest is doubtful. While on nonaccrual status, interest income is recognized only when received. As of March 31, 2017 and December 31, 2016, there were no loans on nonaccrual status.
Impairment and Provision for Loan Losses
The Company periodically evaluates the collecti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There was no allowance for loan losses at March 31, 2017 or December 31, 2016.</t>
  </si>
  <si>
    <t>Direct Financing Receivables</t>
  </si>
  <si>
    <t>Direct Financing Receivables
Certain of the Company’s real estate investment transactions are accounted for as direct financing leases. The Company records the direct financing receivables at their net investment, determined as the aggregate minimum lease payments and the estimated residual value of the leased property less unearned income. The unearned income is recognized over the life of the related contracts so as to produce a constant rate of return on the net investment in the asset.</t>
  </si>
  <si>
    <t>Cash and Cash Equivalents</t>
  </si>
  <si>
    <t>Cash and Cash Equivalents
Cash and cash equivalents include cash and highly liquid investment securities with maturities at acquisition of three months or less. The Company invests cash primarily in money‑market funds of a major financial institution, consisting predominantly of U.S. Government obligations.</t>
  </si>
  <si>
    <t>Restricted Cash</t>
  </si>
  <si>
    <t>Restricted Cash
Restricted cash primarily consists of reserve account deposits held by lenders, including deposits required to be used for future investment in real estate assets, and escrow deposits. The Company had $45.7 million and $19.0 million of restricted cash and deposits in escrow at March 31, 2017 and December 31, 2016, respectively, which were included in other assets, net, on the condensed consolidated balance sheets.</t>
  </si>
  <si>
    <t>Deferred Costs</t>
  </si>
  <si>
    <t>Deferred Costs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densed consolidated balance sheets. Deferred financing costs related to the establishment of the Company's credit facility are deferred and amortized to interest expense over the term of the credit facility and are included in other assets, net, on the condensed consolidated balance sheets.</t>
  </si>
  <si>
    <t>Derivative Instruments and Hedging Activities</t>
  </si>
  <si>
    <t>Derivative Instruments and Hedging Activities
The Company may enter into derivatives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related disclosur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effective portion of changes in the fair value of derivatives designated and that qualify as cash flow hedges is recorded in accumulated other comprehensive income (loss). Amounts reported in accumulated other comprehensive income (loss) related to cash flow hedges are reclassified to operations as an adjustment to interest expense as interest payments are made on the hedged debt transaction.
As of March 31, 2017, the Company had one interest rate floor and five interest rate swap agreements in place. Two of the swaps, with current notional amounts of $12.0 million and $6.2 million, were designated as cash flow hedges associated with the Company’s secured, variable‑rate mortgage note payable due in 2019 (Note 4). One of the interest rate swaps has a notional amount of $100 million and was designated as a cash flow hedge of the Company’s $100 million variable-rate bank term loan due in 2019 (Note 4). The remaining two interest rate swaps and related interest rate floor transaction have an aggregate notional amount of $100 million and were designated as a cash flow hedge of the Company’s $100 million variable-rate bank term loan due in 2021 (Note 4).</t>
  </si>
  <si>
    <t>Fair Value Measurement</t>
  </si>
  <si>
    <t>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market prices in active markets for identical assets and liabilities that the Company has the ability to access.
·
Level 2—Significant inputs that are observable, either directly or indirectly. These types of inputs would include quoted prices for similar assets or liabilities in active markets, quoted prices for identical assets in inactive markets and market‑corroborated inputs.
Level 3—Inputs that are unobservable and significant to the overall fair value measurement of the assets or liabilities. These types of inputs include the Company’s own assumptions.</t>
  </si>
  <si>
    <t>Share‑based Compensation</t>
  </si>
  <si>
    <t>Share‑based Compensation
Directors and key employees of the Company have been granted long‑term incentive awards, including restricted stock awards (RSAs) and restricted stock unit awards (RSUs) which provide such directors and employees with equity interests as an incentive to remain in the Company’s service and to align their interests with those of the Company’s stockholders.
The Company estimates the fair value of RSAs at the date of grant and recognizes that amount in general and administrative expense on the condensed consolidated statements of income ratably over the vesting period at the greater of the amount amortized on a straight‑line basis or the amount vested. The fair value of the RSAs is based on the per-share price of the common stock on the date of the grant. Prior to the Company’s IPO, the fair value was based on the per‑share price of the common stock issued in the Company’s private equity offerings. During the three months ended March 31, 2017, the Company granted RSAs representing 97,235 shares of restricted common stock to its directors and key employees. During the same period, RSAs representing 198,685 shares of previously issued restricted stock vested. In connection with the vesting of the RSAs, the Company repurchased 56,097 shares as a result of participant elections to surrender common shares to the Company to satisfy statutory minimum tax withholding obligations under the Company’s equity-based compensation plans. As of March 31, 2017, the Company had 358,266 shares of restricted common stock outstanding.
The Company values the RSUs (which contain both a market condition and a service condition) using a Monte Carlo simulation model on the date of grant and recognizes that amount in general and administrative expense on the condensed consolidated statements of income on a tranche by tranche basis ratably over the vesting periods. During the three months ended March 31, 2017, the Company awarded 373,719 RSUs to its executive officers. At March 31, 2017, there were 1,093,153 RSUs outstanding.</t>
  </si>
  <si>
    <t>Income Taxes</t>
  </si>
  <si>
    <t>Income Taxes
As a REIT, the Company generally will not be subject to federal income tax. It is still subject, however, to state and local income taxes and to federal income and excise tax on its undistributed income. STORE Investment Corporation is the Company’s wholly owned taxable REIT subsidiary (TRS) created to engage in non‑qualifying REIT activities. The TRS is subject to federal, state and local income taxes.
Management of the Company determines whether any tax positions taken or expected to be taken meet the “more‑likely‑than‑not” threshold of being sustained by the applicable federal, state or local tax authority. Certain state tax returns filed for 2012 and tax returns filed for 2013 through 2016 are subject to examination by these jurisdictions. As of March 31, 2017 and December 31, 2016, management concluded that there is no tax liability relating to uncertain income tax positions. The Company’s policy is to recognize interest related to any underpayment of income taxes as interest expense and to recognize any penalties as general and administrative expenses. There was no accrual for interest or penalties at March 31, 2017 or December 31, 2016.</t>
  </si>
  <si>
    <t>Net Income Per Common Share</t>
  </si>
  <si>
    <t>Net Income Per Common Share
Net income per common share has been computed pursuant to the guidance in the FASB ASC Topic 260, Earnings Per Share . The guidance requires the classification of the Company’s unvested restricted common shares, which contain rights to receive non‑forfeitable dividends, as participating securities requiring the two‑class method of computing net income per common share. The following table is a reconciliation of the numerator and denominator used in the computation of basic and diluted income per common share (dollars in thousands):
Three Months Ended March 31,
2017
2016
Numerator:
Net income
$
31,390
$
24,793
Less: earnings attributable to unvested restricted shares
(104)
(123)
Net income used in basic and diluted income per share
$
31,286
$
24,670
Denominator:
Weighted average common shares outstanding
161,218,781
140,867,222
Less: Weighted average number of shares of unvested restricted stock
(408,326)
(513,079)
Weighted average shares outstanding used in basic income per share
160,810,455
140,354,143
Effects of dilutive securities:
Add: Treasury stock method impact of potentially dilutive securities (a)
—
210,236
Weighted average shares outstanding used in diluted income per share
160,810,455
140,564,379
For the three months ended March 31, 2017 and 2016, excludes 142,262 shares and 201,561 shares, respectively, related to unvested restricted shares as the effect would have been antidilutive.</t>
  </si>
  <si>
    <t>Recent Accounting Pronouncements</t>
  </si>
  <si>
    <t>Recent Accounting Pronouncements
From time to time, new accounting pronouncements are issued by the FASB or the SEC. The Company adopts the new pronouncements as of the specified effective date. When permitted, the Company may elect to early adopt the new pronouncements. Unless otherwise discussed, these new accounting pronouncements include technical corrections to existing guidance or introduce new guidance related to specialized industries or entities and, therefore, will have minimal, if any, impact on the Company’s financial position, results of operations or cash flows upon adoption.
In January 2017, the FASB issued ASU 2017-01, Business C ombinations (Topic 805): Clarifying the Definition of a Business, which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group of similar identifiable assets; if so, the set of transferred assets and activities is not a business. This new standard will be effective for the Company on January 1, 2018, with early adoption permitted. The Company early adopted the provisions of ASU 2017-01 beginning with the quarter ended March 31, 2017. As a result, transaction costs associated with the acquisition of real estate subject to an in-place lease will generally be included as part of the cost of the asset or assets acquired rather than expensed as incurred, as fewer, if any, real estate acquisitions will be accounted for as a business combination.
In November 2016, the FASB issued ASU 2016-18, Statement of Cash Flows (Topic 230): Restricted Cash , which clarifies how entities should present restricted cash and restricted cash equivalents in the statement of cash flows. This guidance requires entities to show the changes in the total of cash, cash equivalents, restricted cash and restricted cash equivalents in the statement of cash flows. As a result, entities no longer present transfers between cash and cash equivalents and restricted cash within the statement of cash flows. This new guidance is effective for the Company on January 1, 2018, with early adoption permitted. Upon adoption, the new guidance is required to be adopted retrospectively. The Company early adopted the provisions of ASU 2016-18 beginning with the quarter ended December 31, 2016 and has applied the provisions retrospectively. The adoption of the new guidance did not have a material impact on the Company’s financial statements.
In August 2016, the FASB issued ASU 2016-15, Statement of Cash Flows (Topic 230): Classification of Certain Cash Receipts and Cash Payments, which is intended to reduce diversity in practice in how certain transactions are classified in the statement of cash flows. This new standard will be effective for the Company on January 1, 2018, with early adoption permitted. The Company does not anticipate this standard will have a material impact on its consolidated financial statements.
In June 2016, the FASB issued ASU 2016-13, Financial Instruments — Credit Losses (Topic 326): Measurement of Credit Losses on Financial Instruments which changes how entities measure credit losses for most financial assets. This guidance requires an entity to estimate its lifetime “expected credit loss” and record an allowance that, when deducted from the amortized cost basis of the financial asset, presents the net amount expected to be collected on the financial asset. This new standard will be effective for the Company on January 1, 2020, with early adoption permitted beginning on January 1, 2019. The Company continues to evaluate the impact this new standard will have on its consolidated financial statements.
In March 2016, the FASB issued ASU 2016-09, Compensation—Stock Compensation (Topic 718): Improvements to Employee Share-Based Payment Accounting which is intended to simplify the accounting for and presentation of certain aspects related to share-based payments to employees. The guidance changes how companies account for certain aspects of share-based payment awards to employees, including the accounting for income taxes, forfeitures, and statutory tax withholding requirements, as well as classification in the statement of cash flows. The Company adopted the provisions of ASU 2016-09 beginning with the quarter ended March 31, 2017. The adoption of the new guidance did not have a material impact on the Company’s consolidated financial statements.
In March 2016, the FASB issued ASU 2016-05, Derivatives and Hedging (Topic 815): Effect of Derivative Contract Novations on Existing Hedge Accounting Relationships. This new guidance clarifies that the novation of a derivative contract (i.e., a change in the counterparty) in a hedge accounting relationship does not, in and of itself, require dedesignation of that hedge accounting relationship, provided that all other hedge criteria continue to be met. The Company adopted the provisions of ASU 2016-05 beginning with the quarter ended March 31, 2017. The adoption of the new guidance did not have an impact on the Company’s consolidated financial statements.
In February 2016, the FASB issued ASU 2016-02, Leases (Topic 842) to amend the accounting for leases . The new standard requires lessees to class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the guidance on sale-leaseback transactions, initial direct costs and lease executory costs for all entities. Both lessees and lessors are permitted to make an election to apply a package of practical expedients available for implementation under the standard. The accounting applied by a lessor is largely unchanged under ASU 2016-02; however, the standard requires that lessors expense, on an as-incurred basis, certain initial direct costs that are not incremental in negotiating a lease. Under existing standards, certain of these costs are capitalizable and, therefore, this new standard may result in these costs being expensed as incurred after adoption. Additionally, the new leasing and revenue recognition guidance (discussed below) will impact how lessors account for lease executory costs (such as property taxes, common area maintenance and utilities); the Company is currently in the process of evaluating the impact of this change. Although primarily a lessor, the Company is also a lessee under several ground lease arrangements and under its corporate office lease; while the Company is still in the process of evaluating these leases under the new guidance, it is likely that the Company will be required to recognize a right-of-use asset and a lease liability for the present value of the minimum lease payments. The standard will also require new disclosures within the notes accompanying the consolidated financial statements. This standard will be effective for the Company on January 1, 2019. The Company has developed a four phase approach to the implementation of the new leasing standard and expects to complete the first two phases in 2017. The Company will continue to assess the method of adoption and the overall impact the adoption will have on its consolidated financial statements.
In May 2014, the FASB issued ASU 2014-09, Revenue from Contracts with Customers (Topic 606) . Subsequent updates were issued in 2015 and 2016 to clarify the new guidance and to provide for a one-year deferral of the effective date for the standard, which is January 1, 2018 for the Company. ASU 2014-09 allows for full retrospective or modified retrospective methods of adoption. The Company continues to evaluate the available adoption methods and it has not yet selected which transition method it will apply. The new guidance establishes a principles-based approach for accounting for revenue from contracts with customers, with leases generally excluded from the scope of this standard. This new guidance includes changes to the accounting for sales of real estate properties; however, based on the Company’s preliminary analysis, the new standard is not expected to have a material impact on the Company’s recognition of real estate sales and resulting recognition of a gain or loss. In addition, this new standard may impact how the Company accounts for lease executory costs (such as property taxes, common area maintenance and utilities); the Company is currently in the process of evaluating the significance of this change. The Company expects to make additional disclosures that are required upon the adoption of this standard.</t>
  </si>
  <si>
    <t>Summary of Significant Accounting Principles (Tables)</t>
  </si>
  <si>
    <t>Schedule of Adoption of ASU 2016-18</t>
  </si>
  <si>
    <t>As Previously
As Adjusted
Effect of
Reported
per ASU 2016-18
Change
Three Months Ended March 31, 2016
Operating Activities
Change in operating assets: Other assets
$
(2,249)
$
(1,942)
$
307
Net cash provided by operating activities
52,306
52,613
307
Investing Activities
Transfers from restricted deposits
154
—
(154)
Net cash used in investing activities
(284,960)
(285,114)
(154)
Net decrease in cash, cash equivalents and restricted cash
(36,159)
(36,006)
153
Cash, cash equivalents and restricted cash, beginning of period
67,115
83,438
16,323
Cash, cash equivalents and restricted cash, end of period
30,956
47,432
16,476</t>
  </si>
  <si>
    <t>Reconciliation of the numerator and denominator used in the computation of basic and diluted income per common share</t>
  </si>
  <si>
    <t>The following table is a reconciliation of the numerator and denominator used in the computation of basic and diluted income per common share (dollars in thousands):
Three Months Ended March 31,
2017
2016
Numerator:
Net income
$
31,390
$
24,793
Less: earnings attributable to unvested restricted shares
(104)
(123)
Net income used in basic and diluted income per share
$
31,286
$
24,670
Denominator:
Weighted average common shares outstanding
161,218,781
140,867,222
Less: Weighted average number of shares of unvested restricted stock
(408,326)
(513,079)
Weighted average shares outstanding used in basic income per share
160,810,455
140,354,143
Effects of dilutive securities:
Add: Treasury stock method impact of potentially dilutive securities (a)
—
210,236
Weighted average shares outstanding used in diluted income per share
160,810,455
140,564,379
For the three months ended March 31, 2017 and 2016, excludes 142,262 shares and 201,561 shares, respectively, related to unvested restricted shares as the effect would have been antidilutive.</t>
  </si>
  <si>
    <t>Investments (Tables)</t>
  </si>
  <si>
    <t>Schedule of gross real estate and loan activity</t>
  </si>
  <si>
    <t>During the three months ended March 31, 2017, the Company had the following gross real estate and loan activity (dollars in thousands):
Number of
Dollar
Investment
Amount of
Locations
Investments (a)
Gross investments, December 31, 2016
1,660
$
5,124,516
Acquisition of and additions to real estate (b)(c)
94
412,635
Investment in loans and direct financing receivables
1
8,098
Sales of real estate
(5)
(15,482)
Principal collections on loans and direct financing receivables
—
(14,764)
Provision for impairment of real estate
—
(4,270)
Other
—
(217)
Gross investments, March 31, 2017
5,510,516
Less accumulated depreciation and amortization
(333,043)
Net investments, March 31, 2017
1,750
$
5,177,473
(a)
The dollar amount of investments includes the investment in land, buildings, improvements and lease intangibles related to real estate investments as well as the carrying amount of the loans and direct financing receivables.
(b)
Includes $0.3 million of interest capitalized to properties under construction.
(c)
Excludes $13.9 million of tenant improvement advances disbursed in 2017 which were accrued as of December 31, 2016.</t>
  </si>
  <si>
    <t>Schedule of investment portfolio diversification by industry</t>
  </si>
  <si>
    <t>The following table shows information regarding the diversification of the Company’s total investment portfolio among the different industries in which its tenants and borrowers operate as of March 31, 2017 (dollars in thousands):
Percentage of
Number of
Dollar
Total Dollar
Investment
Amount of
Amount of
Locations
Investments (a)
Investments
Restaurants
730
$
1,171,384
21
%
Manufacturing
160
804,859
15
Furniture stores
48
384,623
7
Early childhood education centers
169
372,936
7
Movie theaters
38
352,665
6
Health clubs
62
313,674
6
Lawn and garden equipment and supply stores
22
187,690
3
Automotive repair and maintenance
85
156,537
3
All other service industries
344
1,330,040
24
All other retail industries
92
436,108
8
1,750
$
5,510,516
100
%
(a)
The dollar amount of investments includes the investment in land, buildings, improvements and lease intangibles related to real estate investments as well as the carrying amount of the loans and direct financing receivables.</t>
  </si>
  <si>
    <t>Schedule detailing intangible lease assets and related accumulated amortization</t>
  </si>
  <si>
    <t>The following details intangible lease assets and related accumulated amortization (in thousands):
March 31,
December 31,
2017
2016
In-place lease assets
$
60,811
$
61,634
Ground lease interest assets
21,313
20,430
Above-market lease assets
10,273
10,273
Total intangible lease assets
92,397
92,337
Accumulated amortization
(20,972)
(19,515)
Net intangible lease assets
$
71,425
$
72,822</t>
  </si>
  <si>
    <t>Schedule of future minimum rentals to be received under operating leases</t>
  </si>
  <si>
    <t>Scheduled future minimum rentals to be received under the remaining noncancelable term of the operating leases in place as of March 31, 2017, are as follows (in thousands):
Remainder of 2017
$
321,750
2018
428,802
2019
428,555
2020
426,965
2021
424,967
2022
424,466
Thereafter
3,782,138
Total future minimum rentals
$
6,237,643</t>
  </si>
  <si>
    <t>Schedule summarizing loans and direct financing receivables</t>
  </si>
  <si>
    <t>The Company’s loans and direct financing receivables are summarized below (dollars in thousands):
Amount Outstanding
Interest
Maturity
March 31,
December 31,
Type
Rate (a)
Date
2017
2016
Five mortgage loans receivable
8.87
%
2017 - 2020
$
22,546
$
22,599
Five mortgage loans receivable (b)
8.55
%
2032 - 2038
42,954
43,002
Seven mortgage loans receivable (c)
8.58
%
2053 - 2056
60,535
70,173
Total mortgage loans receivable
126,035
135,774
Equipment and other loans receivable
9.13
%
2017 - 2025
11,145
9,233
Total principal amount outstanding—loans receivable
137,180
145,007
Unamortized loan origination costs
1,246
1,205
Direct financing receivables
124,158
122,998
Total loans and direct financing receivables
$
262,584
$
269,210
(a)
Represents the weighted average interest rate as of the balance sheet date.
(b)
Interest rates on three of these mortgage loans are subject to increases over the term of the loans.
(c)
Interest rates on four of these mortgage loans are subject to increases over the term of the loans. Three of the loans allow for prepayment in whole, but not in part, with penalties ranging from 20% to 70% depending on the timing of the prepayment. One loan outstanding at December 31, 2016 was repaid in full during the three months ended March 31, 2017.</t>
  </si>
  <si>
    <t>Schedule of maturities of loans receivable</t>
  </si>
  <si>
    <t>Absent prepayments, scheduled maturities are expected to be as follows (in thousands):
Scheduled
Principal
Balloon
Total
Payments
Payments
Payments
Remainder of 2017
$
408
$
19,160
$
19,568
2018
1,392
850
2,242
2019
1,923
4,374
6,297
2020
2,090
1,901
3,991
2021
1,137
1,484
2,621
2022
750
—
750
Thereafter
65,522
36,189
101,711
Total principal payments
$
73,222
$
63,958
$
137,180</t>
  </si>
  <si>
    <t>Schedule of the components of the investments accounted for as direct financing receivables</t>
  </si>
  <si>
    <t>As of March 31, 2017 and December 31, 2016, the Company had $124.2 million and $123.0 million, respectively, of investments accounted for as direct financing leases; the components of the investments accounted for as direct financing receivables were as follows (in thousands):
March 31,
December 31,
2017
2016
Minimum lease payments receivable
$
301,127
$
300,832
Estimated residual value of leased assets
14,815
14,500
Unearned income
(191,784)
(192,334)
Net investment
$
124,158
$
122,998</t>
  </si>
  <si>
    <t>Debt (Tables)</t>
  </si>
  <si>
    <t>Schedule of maturities of long-term debt</t>
  </si>
  <si>
    <t>As of March 31, 2017, the scheduled maturities, including balloon payments, on the Company’s aggregate long-term debt obligations are expected to be as follows (in thousands):
Scheduled
Principal
Balloon
Payments
Payments
Total
Remainder of 2017
$
21,796
$
9,921
$
31,717
2018
30,304
6,664
36,968
2019
29,312
313,539
342,851
2020
23,860
293,632
317,492
2021
21,016
229,366
250,382
2022
20,506
211,493
231,999
Thereafter
56,436
1,299,199
1,355,635
$
203,230
$
2,363,814
$
2,567,044</t>
  </si>
  <si>
    <t>senior unsecured notes and term loans payable</t>
  </si>
  <si>
    <t>Schedule of debt</t>
  </si>
  <si>
    <t>The Company’s senior unsecured notes and term loans payable are summarized below (dollars in thousands):
Outstanding Balance
Maturity
Interest
March 31,
December 31,
Date
Rate
2017
2016
Notes Payable:
Series A issued November 2015
Nov. 2022
4.95
%
$
75,000
$
75,000
Series B issued November 2015
Nov. 2024
5.24
%
100,000
100,000
Series C issued April 2016
Apr. 2026
4.73
%
200,000
200,000
Total notes payable
375,000
375,000
Term Loans:
Term Loan issued March 2017
Mar. 2019
2.77
% (a)
100,000
—
Term Loan issued April 2016
Apr. 2021
2.69
% (b)
100,000
100,000
Total term loans
200,000
100,000
Unamortized deferred financing costs
(5,062)
(4,810)
Total unsecured notes and term loans payable, net
$
569,938
$
470,190
(a)
Loan is a variable-rate loan which resets monthly at one-month LIBOR + the applicable credit spread which was 1.30% at March 31, 2017. The Company has entered into an interest rate swap agreement that effectively converts the floating rate to the fixed rate noted as of March 31, 2017.
Loan is a variable‑rate loan which resets monthly at one-month LIBOR + the applicable credit spread which was 1.35% at March 31, 2017. The Company has entered into two interest rate swap agreements that effectively convert the floating rate to the fixed rate noted as of March 31, 2017.</t>
  </si>
  <si>
    <t>Non-recourse debt obligations</t>
  </si>
  <si>
    <t>The Company’s non-recourse debt obligations of consolidated special purpose entity subsidiaries are summarized below (dollars in thousands):
Outstanding Balance
Maturity
Interest
March 31,
December 31,
Date
Rate
2017
2016
Non-recourse net-lease mortgage notes:
$214,500 Series 2012-1, Class A
Aug. 2019
5.77
%
$
199,852
$
200,749
$150,000 Series 2013-1, Class A-1
Mar. 2020
4.16
%
140,045
140,724
$107,000 Series 2013-2, Class A-1
Jul. 2020
4.37
%
100,805
101,265
$77,000 Series 2013-3, Class A-1
Nov. 2020
4.24
%
72,982
73,307
$120,000 Series 2014-1, Class A-1
Apr. 2021
4.21
%
118,300
118,450
$95,000 Series 2015-1, Class A-1
Apr. 2022
3.75
%
94,090
94,208
$102,000 Series 2013-1, Class A-2
Mar. 2023
4.65
%
95,231
95,693
$97,000 Series 2013-2, Class A-2
Jul. 2023
5.33
%
91,384
91,801
$100,000 Series 2013-3, Class A-2
Nov. 2023
5.21
%
94,782
95,204
$140,000 Series 2014-1, Class A-2
Apr. 2024
5.00
%
138,017
138,192
$270,000 Series 2015-1, Class A-2
Apr. 2025
4.17
%
267,412
267,750
$200,000 Series 2016-1, Class A-1 (2016)
Oct. 2026
3.96
%
198,550
199,423
$135,000 Series 2016-1, Class A-2 (2017)
Apr. 2027
4.32
%
135,000
—
Total non-recourse net-lease mortgage notes
1,746,450
1,616,766
Non-recourse mortgage notes payable:
$2,956 note issued June 2013
—
2,663
$7,088 note issued April 2007 (a)
May 2017
6.00
% (a)
6,426
6,457
$4,400 note issued August 2007 (b)
Sept. 2017
6.7665
% (b)
3,555
3,586
$8,000 note issued January 2012; assumed in December 2013
Jan. 2018
4.778
%
6,886
6,960
$20,530 note issued December 2011; amended February 2012
Jan. 2019
5.275
% (c)
18,232
18,359
$6,500 note issued December 2012
Dec. 2019
4.806
%
5,858
5,900
$16,100 note issued February 2014
Mar. 2021
4.83
%
15,065
15,159
$13,000 note issued May 2012
May 2022
5.195
%
11,657
11,737
$14,950 note issued July 2012
Aug. 2022
4.95
%
13,036
13,135
$26,000 note issued August 2012
Sept. 2022
5.05
%
23,465
23,625
$6,400 note issued November 2012
Dec. 2022
4.707
%
5,786
5,827
$11,895 note issued March 2013
Apr. 2023
4.7315
%
10,857
10,931
$17,500 note issued August 2013
Sept. 2023
5.46
%
16,282
16,380
$10,075 note issued March 2014
Apr. 2024
5.10
%
9,650
9,691
$21,125 note issued July 2015
Aug. 2025
4.36
%
21,125
21,125
$65,000 note issued June 2016
Jul. 2026
4.75
%
64,363
64,614
$7,750 note issued February 2013
Mar. 2038
4.81
% (d)
7,066
7,114
$6,944 notes issued March 2013
Apr. 2038
4.50
% (e)
6,285
6,330
Total non-recourse mortgage notes payable
245,594
249,593
Unamortized net (discount) premium
(411)
(336)
Unamortized deferred financing costs
(33,207)
(32,542)
Total non-recourse debt obligations of consolidated special purpose entities, net
$
1,958,426
$
1,833,481
(a)
Note was assumed in December 2013 at a premium; estimated effective yield at assumption of 4.45%.
(b)
Note was assumed in September 2014 at a premium; estimated effective yield at assumption of 3.40%.
(c)
Note is a variable‑rate note which resets monthly at one-month LIBOR + 3.50%. The Company has entered into two interest rate swap agreements that effectively convert the floating rate on a $12.0 million portion and a $6.2 million portion of this mortgage note payable to fixed rates of 5.299% and 5.230%, respectively.
(d)
Interest rate is effective for first 10 years and will reset to greater of (1) initial rate plus 400 basis points or (2) Treasury rate plus 400 basis points.
(e)
Interest rate is effective for first 10 years and will reset to the lender’s then prevailing interest rate.</t>
  </si>
  <si>
    <t>Organization (Details) - shares</t>
  </si>
  <si>
    <t>Common stock outstanding</t>
  </si>
  <si>
    <t>Summary of Significant Accounting Principles (Details) $ in Thousands</t>
  </si>
  <si>
    <t>Mar. 31, 2017USD ($)segment</t>
  </si>
  <si>
    <t>Dec. 31, 2016USD ($)</t>
  </si>
  <si>
    <t>Assets owned</t>
  </si>
  <si>
    <t>Liabilities owed</t>
  </si>
  <si>
    <t>Number of Reportable Segments | segment</t>
  </si>
  <si>
    <t>Revenue recognition</t>
  </si>
  <si>
    <t>Accrued straight‑line rental revenue, net of allowance</t>
  </si>
  <si>
    <t>Accrued straight‑line rental revenue, allowance</t>
  </si>
  <si>
    <t>Leases indexed to increases in the CPI, minimum adjustment period</t>
  </si>
  <si>
    <t>1 year</t>
  </si>
  <si>
    <t>Leases indexed to increases in the CPI, minimum multiplier increasing rent (in multipliers)</t>
  </si>
  <si>
    <t>Leases indexed to increases in the CPI, maximum multiplier increasing rent (in multipliers)</t>
  </si>
  <si>
    <t>Restricted Cash and Escrow Deposits</t>
  </si>
  <si>
    <t>Restricted Cash and Deposits</t>
  </si>
  <si>
    <t>Outstanding balance</t>
  </si>
  <si>
    <t>Maximum</t>
  </si>
  <si>
    <t>Portion of investment portfolio subject to contingent rent based upon tenant sales (as a percent)</t>
  </si>
  <si>
    <t>2.00%</t>
  </si>
  <si>
    <t>Rent receivables</t>
  </si>
  <si>
    <t>Loans receivable</t>
  </si>
  <si>
    <t>Maximum past due period for tenant lease payments causing suspension of revenue recognition.</t>
  </si>
  <si>
    <t>60 days</t>
  </si>
  <si>
    <t>Maximum past due period for loans payments causing nonaccrual status.</t>
  </si>
  <si>
    <t>Buildings | Maximum</t>
  </si>
  <si>
    <t>Property, Plant and Equipment, Useful Life</t>
  </si>
  <si>
    <t>40 years</t>
  </si>
  <si>
    <t>Buildings | Minimum</t>
  </si>
  <si>
    <t>30 years</t>
  </si>
  <si>
    <t>Land improvements</t>
  </si>
  <si>
    <t>15 years</t>
  </si>
  <si>
    <t>Consolidated special purpose entities</t>
  </si>
  <si>
    <t>Interest rate swaps</t>
  </si>
  <si>
    <t>Number of agreements | segment</t>
  </si>
  <si>
    <t>Interest rate swap contract two</t>
  </si>
  <si>
    <t>Interest rate floor</t>
  </si>
  <si>
    <t>Senior Unsecured Notes</t>
  </si>
  <si>
    <t>Senior Unsecured Notes | Term Loan issued April 2016</t>
  </si>
  <si>
    <t>Designated as hedging instrument | Interest rate swap contract one</t>
  </si>
  <si>
    <t>Current notional amounts</t>
  </si>
  <si>
    <t>Designated as hedging instrument | Interest rate swap contract two</t>
  </si>
  <si>
    <t>Designated as hedging instrument | Interest rate swap contract three</t>
  </si>
  <si>
    <t>Designated as hedging instrument | Interest rate swap contract four</t>
  </si>
  <si>
    <t>Summary of Significant Accounting Principles - Share Based Compensation and Other (Details) - USD ($)</t>
  </si>
  <si>
    <t>Income Tax Examination, Penalties and Interest Accrued</t>
  </si>
  <si>
    <t>Uncertain income tax positions</t>
  </si>
  <si>
    <t>Accrual for interest or penalties</t>
  </si>
  <si>
    <t>Numerator:</t>
  </si>
  <si>
    <t>Less: earnings attributable to unvested restricted shares</t>
  </si>
  <si>
    <t>Net income used in basic and diluted income per share</t>
  </si>
  <si>
    <t>Denominator:</t>
  </si>
  <si>
    <t>Weighted average common shares outstanding</t>
  </si>
  <si>
    <t>Less: Weighted average number of shares of unvested restricted stock (in shares)</t>
  </si>
  <si>
    <t>Effects of dilutive securities:</t>
  </si>
  <si>
    <t>Add: Treasury stock method impact of potentially dilutive securities (in shares)</t>
  </si>
  <si>
    <t>Antidilutive unvested restricted shares (in shares)</t>
  </si>
  <si>
    <t>Restricted Stock</t>
  </si>
  <si>
    <t>Granted in period (in shares)</t>
  </si>
  <si>
    <t>Vested in period (in shares)</t>
  </si>
  <si>
    <t>Shares repurchased in connection with tax withholding obligations (in shares)</t>
  </si>
  <si>
    <t>Outstanding (in shares)</t>
  </si>
  <si>
    <t>Restricted Stock Units | Executive Officer | Vesting Based On Service And Market Conditions</t>
  </si>
  <si>
    <t>Summary of Significant Accounting Principles - Cash (Details) - USD ($) $ in Thousands</t>
  </si>
  <si>
    <t>Net decrease in cash, cash equivalents and restricted cash</t>
  </si>
  <si>
    <t>As previously reported</t>
  </si>
  <si>
    <t>Transfers from restricted deposits</t>
  </si>
  <si>
    <t>As Adjusted per ASU 2016-18 | Accounting Standards Update 2016-18 [Member]</t>
  </si>
  <si>
    <t>Effect of Change</t>
  </si>
  <si>
    <t>Investments - Locations (Details) $ in Thousands</t>
  </si>
  <si>
    <t>Mar. 31, 2017USD ($)property</t>
  </si>
  <si>
    <t>Mar. 31, 2016USD ($)</t>
  </si>
  <si>
    <t>Dec. 31, 2016USD ($)property</t>
  </si>
  <si>
    <t>Number of property locations of investments (in locations) | property</t>
  </si>
  <si>
    <t>Number of owned properties (in properties) | property</t>
  </si>
  <si>
    <t>Number of properties owned as direct financing receivables | property</t>
  </si>
  <si>
    <t>Number of ground lease interests (in properties) | property</t>
  </si>
  <si>
    <t>Number of properties which secure certain mortgage loans (in properties) | property</t>
  </si>
  <si>
    <t>Gross acquisition cost of real estate investments</t>
  </si>
  <si>
    <t>Number of Investment Locations</t>
  </si>
  <si>
    <t>Gross investments | property</t>
  </si>
  <si>
    <t>Acquisition of and additions to real estate | property</t>
  </si>
  <si>
    <t>Investment in loans and direct financing receivables | property</t>
  </si>
  <si>
    <t>Sales of real estate | property</t>
  </si>
  <si>
    <t>Dollar Amount of Investments</t>
  </si>
  <si>
    <t>Gross investments</t>
  </si>
  <si>
    <t>Sales of real estate</t>
  </si>
  <si>
    <t>Principal collections on loans and direct financing receivables</t>
  </si>
  <si>
    <t>Other</t>
  </si>
  <si>
    <t>Interest capitalized</t>
  </si>
  <si>
    <t>Tenant improvement advances disbursed</t>
  </si>
  <si>
    <t>Investments - Portfolio Diversification (Details) $ in Thousands</t>
  </si>
  <si>
    <t>Information regarding the diversification of Company's investment portfolio among different industries [Line items]</t>
  </si>
  <si>
    <t>Number of Investment Locations | property</t>
  </si>
  <si>
    <t>Dollar Amount of Investments | $</t>
  </si>
  <si>
    <t>Percentage of Total Dollar Amount of Investments</t>
  </si>
  <si>
    <t>100.00%</t>
  </si>
  <si>
    <t>Restaurants</t>
  </si>
  <si>
    <t>21.00%</t>
  </si>
  <si>
    <t>Manufacturing</t>
  </si>
  <si>
    <t>15.00%</t>
  </si>
  <si>
    <t>Furniture stores</t>
  </si>
  <si>
    <t>7.00%</t>
  </si>
  <si>
    <t>Early childhood education centers</t>
  </si>
  <si>
    <t>Movie theaters</t>
  </si>
  <si>
    <t>6.00%</t>
  </si>
  <si>
    <t>Health clubs</t>
  </si>
  <si>
    <t>Lawn and garden equipment and supply stores</t>
  </si>
  <si>
    <t>3.00%</t>
  </si>
  <si>
    <t>Automotive repair and maintenance</t>
  </si>
  <si>
    <t>All other service industries</t>
  </si>
  <si>
    <t>24.00%</t>
  </si>
  <si>
    <t>All other retail industries</t>
  </si>
  <si>
    <t>8.00%</t>
  </si>
  <si>
    <t>Investments - Significant Credit and Revenue Concentration (Details)</t>
  </si>
  <si>
    <t>Mar. 31, 2017stateitem</t>
  </si>
  <si>
    <t>Real estate investment portfolio | Geographic concentration</t>
  </si>
  <si>
    <t>Significant Credit and Revenue Concentration</t>
  </si>
  <si>
    <t>Number of customers</t>
  </si>
  <si>
    <t>Number of states over which real estate investments are dispersed (in states) | state</t>
  </si>
  <si>
    <t>Concentration Percentage for threshold</t>
  </si>
  <si>
    <t>10.00%</t>
  </si>
  <si>
    <t>Real estate investment portfolio | Geographic concentration | Texas</t>
  </si>
  <si>
    <t>Concentration Percentage</t>
  </si>
  <si>
    <t>12.00%</t>
  </si>
  <si>
    <t>Number of states accounting for 10% or more | state</t>
  </si>
  <si>
    <t>Real estate investment portfolio | Customer concentration</t>
  </si>
  <si>
    <t>Number of customers representing more than 10%</t>
  </si>
  <si>
    <t>Real estate investment portfolio | Customer concentration | Largest customer, investment portfolio</t>
  </si>
  <si>
    <t>Real estate investment portfolio | Concept concentration | Minimum</t>
  </si>
  <si>
    <t>Number of concepts (in categories)</t>
  </si>
  <si>
    <t>Investment portfolio revenues | Customer concentration | Largest customer, investment portfolio revenues</t>
  </si>
  <si>
    <t>Investment portfolio revenues | Concept concentration</t>
  </si>
  <si>
    <t>Investments - Intangible Lease Assets and Real Estate Investments (Details) $ in Thousands</t>
  </si>
  <si>
    <t>15 Months Ended</t>
  </si>
  <si>
    <t>Mar. 31, 2017USD ($)propertyitem</t>
  </si>
  <si>
    <t>Mar. 31, 2017USD ($)</t>
  </si>
  <si>
    <t>Intangible Lease Assets</t>
  </si>
  <si>
    <t>Accumulated amortization</t>
  </si>
  <si>
    <t>Net intangible lease assets</t>
  </si>
  <si>
    <t>Amortization in the next five years</t>
  </si>
  <si>
    <t>Remainder of 2017</t>
  </si>
  <si>
    <t>Typical number of renewal options | item</t>
  </si>
  <si>
    <t>Remaining noncancelable lease term</t>
  </si>
  <si>
    <t>14 years</t>
  </si>
  <si>
    <t>Number of real estate properties vacant not subject to lease | property</t>
  </si>
  <si>
    <t>Future minimum rentals to be received under the remaining noncancelable term of the operating leases</t>
  </si>
  <si>
    <t>Thereafter</t>
  </si>
  <si>
    <t>Total future minimum rentals</t>
  </si>
  <si>
    <t>Decrease to rental revenue</t>
  </si>
  <si>
    <t>Amortization expense</t>
  </si>
  <si>
    <t>Amount amortized</t>
  </si>
  <si>
    <t>In -place lease assets</t>
  </si>
  <si>
    <t>Weighted average remaining amortization period</t>
  </si>
  <si>
    <t>9 years</t>
  </si>
  <si>
    <t>Ground lease interest assets</t>
  </si>
  <si>
    <t>46 years</t>
  </si>
  <si>
    <t>Above-market lease assets</t>
  </si>
  <si>
    <t>7 years</t>
  </si>
  <si>
    <t>Above-market lease assets | Decrease to rental revenue</t>
  </si>
  <si>
    <t>Investments - Loans and Direct Financing Receivables (Details) $ in Thousands</t>
  </si>
  <si>
    <t>12 Months Ended</t>
  </si>
  <si>
    <t>Mar. 31, 2017USD ($)propertyloan</t>
  </si>
  <si>
    <t>Dec. 31, 2016USD ($)loan</t>
  </si>
  <si>
    <t>Number of loans receivable</t>
  </si>
  <si>
    <t>Number of other loans secured by tenant's equipment or other assets</t>
  </si>
  <si>
    <t>Gross carrying amount of loans receivable | $</t>
  </si>
  <si>
    <t>Number of mortgage loans</t>
  </si>
  <si>
    <t>Number of short-term mortgage loans</t>
  </si>
  <si>
    <t>Amortization period of long-term mortgage loans</t>
  </si>
  <si>
    <t>Mortgage loans receivable | $</t>
  </si>
  <si>
    <t>Total principal outstanding - loans receivable | $</t>
  </si>
  <si>
    <t>Unamortized loan origination costs | $</t>
  </si>
  <si>
    <t>Direct financing receivables | $</t>
  </si>
  <si>
    <t>Total loans and direct financing receivables | $</t>
  </si>
  <si>
    <t>Minimum</t>
  </si>
  <si>
    <t>Long‑term mortgage loans receivable prepayment penalty rate</t>
  </si>
  <si>
    <t>1.00%</t>
  </si>
  <si>
    <t>20.00%</t>
  </si>
  <si>
    <t>Mortgage loan receivable 0.0887 interest rate maturity range 2017 to 2020</t>
  </si>
  <si>
    <t>Stated Interest Rate (as a percent)</t>
  </si>
  <si>
    <t>8.87%</t>
  </si>
  <si>
    <t>Mortgage loan receivable 0.0855 interest rate maturity range 2032 to 2038</t>
  </si>
  <si>
    <t>8.55%</t>
  </si>
  <si>
    <t>Number of mortgage loans subject to interest rate increases</t>
  </si>
  <si>
    <t>Mortgage loan receivable 0.0858 interest rate maturity range 2053 to 2056</t>
  </si>
  <si>
    <t>8.58%</t>
  </si>
  <si>
    <t>Number of mortgage loans allowing for prepayment in whole</t>
  </si>
  <si>
    <t>Number of mortgage loans repaid</t>
  </si>
  <si>
    <t>Mortgage loan receivable 0.0858 interest rate maturity range 2053 to 2056 | Minimum</t>
  </si>
  <si>
    <t>Prepayment penalties</t>
  </si>
  <si>
    <t>Mortgage loan receivable 0.0858 interest rate maturity range 2053 to 2056 | Maximum</t>
  </si>
  <si>
    <t>70.00%</t>
  </si>
  <si>
    <t>Equipment and other loans receivable 0.913 interest rate maturity range 2017 to 2025</t>
  </si>
  <si>
    <t>9.13%</t>
  </si>
  <si>
    <t>Equipment and other loans receivable | $</t>
  </si>
  <si>
    <t>Investments - Loans Receivable (Details) - USD ($) $ in Thousands</t>
  </si>
  <si>
    <t>Scheduled loan receivable maturities</t>
  </si>
  <si>
    <t>Total principal outstanding - loans receivable</t>
  </si>
  <si>
    <t>Components of investments accounted for as direct financing receivables</t>
  </si>
  <si>
    <t>Minimum lease payments receivable</t>
  </si>
  <si>
    <t>Estimated residual value of leased assets</t>
  </si>
  <si>
    <t>Unearned income</t>
  </si>
  <si>
    <t>Net investment</t>
  </si>
  <si>
    <t>Future minimum lease payments to be received</t>
  </si>
  <si>
    <t>Scheduled principal</t>
  </si>
  <si>
    <t>Balloon payments</t>
  </si>
  <si>
    <t>Debt - Credit Facility (Details) $ in Thousands</t>
  </si>
  <si>
    <t>Apr. 01, 2016</t>
  </si>
  <si>
    <t>Sep. 30, 2015USD ($)</t>
  </si>
  <si>
    <t>Apr. 30, 2016USD ($)</t>
  </si>
  <si>
    <t>Nov. 30, 2015USD ($)loan</t>
  </si>
  <si>
    <t>Mar. 31, 2017USD ($)segmentitem</t>
  </si>
  <si>
    <t>Credit facilities</t>
  </si>
  <si>
    <t>Borrowings outstanding (in dollars)</t>
  </si>
  <si>
    <t>Maximum unsecured debt leverage ratio (as a percent)</t>
  </si>
  <si>
    <t>50.00%</t>
  </si>
  <si>
    <t>Unamortized financing costs related to all debt</t>
  </si>
  <si>
    <t>Revolving credit facility</t>
  </si>
  <si>
    <t>Term Loan Payable</t>
  </si>
  <si>
    <t>Initial term</t>
  </si>
  <si>
    <t>5 years</t>
  </si>
  <si>
    <t>2 years</t>
  </si>
  <si>
    <t>Number of extension options | item</t>
  </si>
  <si>
    <t>Extension option term</t>
  </si>
  <si>
    <t>Unsecured Term Notes Payable</t>
  </si>
  <si>
    <t>Principal amount</t>
  </si>
  <si>
    <t>Term Loan Payable | One-Month LIBOR</t>
  </si>
  <si>
    <t>Debt Instrument interest rate description</t>
  </si>
  <si>
    <t>one-month LIBOR</t>
  </si>
  <si>
    <t>Term Loan Payable | One-Month LIBOR | Minimum</t>
  </si>
  <si>
    <t>Credit spread (as a percent)</t>
  </si>
  <si>
    <t>1.35%</t>
  </si>
  <si>
    <t>1.30%</t>
  </si>
  <si>
    <t>Term Loan Payable | One-Month LIBOR | Maximum</t>
  </si>
  <si>
    <t>2.15%</t>
  </si>
  <si>
    <t>Contingent periodic interest rate increase for failure to maintain investment grade credit rating</t>
  </si>
  <si>
    <t>Prepayment applied to principal plus make-whole amount (as a percent)</t>
  </si>
  <si>
    <t>Number of loans | loan</t>
  </si>
  <si>
    <t>Senior Unsecured Notes | Minimum</t>
  </si>
  <si>
    <t>Prepayment threshold (as a percent)</t>
  </si>
  <si>
    <t>5.00%</t>
  </si>
  <si>
    <t>Term Loan Issued March 2017 Member | Term Loan Payable | One-Month LIBOR</t>
  </si>
  <si>
    <t>New unsecured credit facility | Revolving credit facility</t>
  </si>
  <si>
    <t>Borrowing availability, limitation as a percentage of the value of the Company's eligible unencumbered assets (as a percent)</t>
  </si>
  <si>
    <t>Eligible unencumbered assets (in dollars)</t>
  </si>
  <si>
    <t>Amended unsecured revolving credit facility</t>
  </si>
  <si>
    <t>Minimum EBITDA to fixed charges ratio covenant (as a percent)</t>
  </si>
  <si>
    <t>Amended unsecured revolving credit facility | Revolving credit facility</t>
  </si>
  <si>
    <t>Unsecured loan facility</t>
  </si>
  <si>
    <t>Size of the facility with the accordion feature (in dollars)</t>
  </si>
  <si>
    <t>Maturity date</t>
  </si>
  <si>
    <t>Sep. 30,
		2019</t>
  </si>
  <si>
    <t>Extension fee (as a percent)</t>
  </si>
  <si>
    <t>0.15%</t>
  </si>
  <si>
    <t>Maximum leverage covenant (as a percent)</t>
  </si>
  <si>
    <t>65.00%</t>
  </si>
  <si>
    <t>Minimum consolidated net worth, base (in dollars)</t>
  </si>
  <si>
    <t>Minimum consolidated net worth, percentage of any additional equity raised (as a percent)</t>
  </si>
  <si>
    <t>Maximum dividend payout ratio (as a percent)</t>
  </si>
  <si>
    <t>Amended unsecured revolving credit facility | Revolving credit facility | Minimum</t>
  </si>
  <si>
    <t>Non-use fee (as a percent)</t>
  </si>
  <si>
    <t>Amended unsecured revolving credit facility | Revolving credit facility | Maximum</t>
  </si>
  <si>
    <t>0.25%</t>
  </si>
  <si>
    <t>Amended unsecured revolving credit facility | Revolving credit facility | LIBOR</t>
  </si>
  <si>
    <t>LIBOR</t>
  </si>
  <si>
    <t>Amended unsecured revolving credit facility | Revolving credit facility | LIBOR | Minimum</t>
  </si>
  <si>
    <t>Amended unsecured revolving credit facility | Revolving credit facility | LIBOR | Maximum</t>
  </si>
  <si>
    <t>Amended unsecured revolving credit facility | Revolving credit facility | Base rate</t>
  </si>
  <si>
    <t>Base Rate</t>
  </si>
  <si>
    <t>Amended unsecured revolving credit facility | Revolving credit facility | Base rate | Minimum</t>
  </si>
  <si>
    <t>0.35%</t>
  </si>
  <si>
    <t>Amended unsecured revolving credit facility | Revolving credit facility | Base rate | Maximum</t>
  </si>
  <si>
    <t>1.15%</t>
  </si>
  <si>
    <t>Series A issued November 2015 | Term Loan Payable</t>
  </si>
  <si>
    <t>Stated interest rate (as a percent)</t>
  </si>
  <si>
    <t>4.95%</t>
  </si>
  <si>
    <t>Series B issued November 2015 | Term Loan Payable</t>
  </si>
  <si>
    <t>5.24%</t>
  </si>
  <si>
    <t>Term Loan Issued March 2017 Member | Senior Unsecured Notes</t>
  </si>
  <si>
    <t>2.77%</t>
  </si>
  <si>
    <t>Debt - Carrying Amount (Details) $ in Thousands</t>
  </si>
  <si>
    <t>1 Months Ended</t>
  </si>
  <si>
    <t>Mar. 31, 2017USD ($)agreementsegment</t>
  </si>
  <si>
    <t>Nov. 30, 2015USD ($)</t>
  </si>
  <si>
    <t>Summary of non‑recourse debt obligations of consolidated special purpose entity subsidiaries</t>
  </si>
  <si>
    <t>Unamortized net (discount) premium</t>
  </si>
  <si>
    <t>Unamortized deferred financing costs</t>
  </si>
  <si>
    <t>Total unsecured notes and term loan payable, net</t>
  </si>
  <si>
    <t>Scheduled maturities, including balloon payments, on the non‑recourse debt obligations</t>
  </si>
  <si>
    <t>Long-term Debt</t>
  </si>
  <si>
    <t>Senior Unsecured Notes | Term Loan Issued March 2017 Member</t>
  </si>
  <si>
    <t>2.69%</t>
  </si>
  <si>
    <t>Term of notes</t>
  </si>
  <si>
    <t>Debt Instrument, Description of Variable Rate Basis</t>
  </si>
  <si>
    <t>Term Loan Payable | Series A issued November 2015</t>
  </si>
  <si>
    <t>Term Loan Payable | Series B issued November 2015</t>
  </si>
  <si>
    <t>Term Loan Payable | Series C issued April 2016</t>
  </si>
  <si>
    <t>4.73%</t>
  </si>
  <si>
    <t>Term Loan Payable | Term Loan Issued March 2017 Member | One-Month LIBOR</t>
  </si>
  <si>
    <t>Term Loan Payable | Term Loan issued April 2016 | Interest rate swaps</t>
  </si>
  <si>
    <t>Number of agreements | agreement</t>
  </si>
  <si>
    <t>Term Loan Payable | Term Loan issued April 2016 | One-Month LIBOR</t>
  </si>
  <si>
    <t>Non-recourse net-lease mortgage notes:</t>
  </si>
  <si>
    <t>Retained non-amortizing notes</t>
  </si>
  <si>
    <t>Non‑recourse mortgage notes payable: | Interest rate swaps</t>
  </si>
  <si>
    <t>Termination value, liability position which includes accrued interest</t>
  </si>
  <si>
    <t>Non‑recourse mortgage notes payable: | $20,530 note issued December 2011 and amended February 2012 | Interest rate swaps</t>
  </si>
  <si>
    <t>Non‑recourse mortgage notes payable: | $12.6 million portion of note issued December 2011 and amended February 2012 | Interest rate swaps</t>
  </si>
  <si>
    <t>Fixed rate</t>
  </si>
  <si>
    <t>5.299%</t>
  </si>
  <si>
    <t>Non‑recourse mortgage notes payable: | $6.6 million portion of note issued December 2011 and amended February 2012 | Interest rate swaps</t>
  </si>
  <si>
    <t>5.23%</t>
  </si>
  <si>
    <t>Aggregate investment amount</t>
  </si>
  <si>
    <t>Consolidated special purpose entities | Non-recourse net-lease mortgage notes:</t>
  </si>
  <si>
    <t>Consolidated special purpose entities | Non-recourse net-lease mortgage notes: | Series 2012-1, Class A Due August 2019</t>
  </si>
  <si>
    <t>Mortgage Loans on Real Estate, Interest Rate</t>
  </si>
  <si>
    <t>5.77%</t>
  </si>
  <si>
    <t>Consolidated special purpose entities | Non-recourse net-lease mortgage notes: | Series 2013-1, Class A-1 Due March 2020</t>
  </si>
  <si>
    <t>4.16%</t>
  </si>
  <si>
    <t>Consolidated special purpose entities | Non-recourse net-lease mortgage notes: | Series 2013-2, Class A-1 Due July 2020</t>
  </si>
  <si>
    <t>4.37%</t>
  </si>
  <si>
    <t>Consolidated special purpose entities | Non-recourse net-lease mortgage notes: | Series 2013-3, Class A-1 Due November 2020</t>
  </si>
  <si>
    <t>4.24%</t>
  </si>
  <si>
    <t>Consolidated special purpose entities | Non-recourse net-lease mortgage notes: | Series 2014‑1, Class A‑1 Due April 2021</t>
  </si>
  <si>
    <t>4.21%</t>
  </si>
  <si>
    <t>Consolidated special purpose entities | Non-recourse net-lease mortgage notes: | Series 2015-1, Class A-1 Due April 2022</t>
  </si>
  <si>
    <t>3.75%</t>
  </si>
  <si>
    <t>Consolidated special purpose entities | Non-recourse net-lease mortgage notes: | Series 2013-1, Class A-2 Due March 2023</t>
  </si>
  <si>
    <t>4.65%</t>
  </si>
  <si>
    <t>Consolidated special purpose entities | Non-recourse net-lease mortgage notes: | Series 2013-2, Class A-2 Due July 2023</t>
  </si>
  <si>
    <t>5.33%</t>
  </si>
  <si>
    <t>Consolidated special purpose entities | Non-recourse net-lease mortgage notes: | Series 2013-3, Class A-2 Due November 2023</t>
  </si>
  <si>
    <t>5.21%</t>
  </si>
  <si>
    <t>Consolidated special purpose entities | Non-recourse net-lease mortgage notes: | Series 2014‑1, Class A‑2 Due April 2024</t>
  </si>
  <si>
    <t>Consolidated special purpose entities | Non-recourse net-lease mortgage notes: | Series 2015-1, Class A-2 Due April 2025</t>
  </si>
  <si>
    <t>4.17%</t>
  </si>
  <si>
    <t>Consolidated special purpose entities | Non-recourse net-lease mortgage notes: | Series 2016-1, Class A-1 (2016) due Oct 2026</t>
  </si>
  <si>
    <t>3.96%</t>
  </si>
  <si>
    <t>Consolidated special purpose entities | Non-recourse net-lease mortgage notes: | Series 2016-1, Class A-2 (2017) Due April 2027</t>
  </si>
  <si>
    <t>4.32%</t>
  </si>
  <si>
    <t>Consolidated special purpose entities | Non-recourse net-lease mortgage notes: | $21,125 note issued July 2015</t>
  </si>
  <si>
    <t>4.36%</t>
  </si>
  <si>
    <t>Consolidated special purpose entities | Non‑recourse mortgage notes payable:</t>
  </si>
  <si>
    <t>Consolidated special purpose entities | Non‑recourse mortgage notes payable: | $2,956 note issued June 2013</t>
  </si>
  <si>
    <t>Consolidated special purpose entities | Non‑recourse mortgage notes payable: | $7,088 note issued April 2007</t>
  </si>
  <si>
    <t>Estimated effective yield at assumption (as a percent)</t>
  </si>
  <si>
    <t>4.45%</t>
  </si>
  <si>
    <t>Consolidated special purpose entities | Non‑recourse mortgage notes payable: | $4,400 note issued August 2007</t>
  </si>
  <si>
    <t>[2]</t>
  </si>
  <si>
    <t>3.40%</t>
  </si>
  <si>
    <t>6.7665%</t>
  </si>
  <si>
    <t>Consolidated special purpose entities | Non‑recourse mortgage notes payable: | $8,000 note issued January 2012; assumed on December 2013</t>
  </si>
  <si>
    <t>4.778%</t>
  </si>
  <si>
    <t>Consolidated special purpose entities | Non‑recourse mortgage notes payable: | $20,530 note issued December 2011 and amended February 2012</t>
  </si>
  <si>
    <t>[3]</t>
  </si>
  <si>
    <t>5.275%</t>
  </si>
  <si>
    <t>Consolidated special purpose entities | Non‑recourse mortgage notes payable: | $20,530 note issued December 2011 and amended February 2012 | One-Month LIBOR</t>
  </si>
  <si>
    <t>3.50%</t>
  </si>
  <si>
    <t>Consolidated special purpose entities | Non‑recourse mortgage notes payable: | $6,500 note issued December 2012</t>
  </si>
  <si>
    <t>4.806%</t>
  </si>
  <si>
    <t>Consolidated special purpose entities | Non‑recourse mortgage notes payable: | $16,100 note issued February 2014</t>
  </si>
  <si>
    <t>4.83%</t>
  </si>
  <si>
    <t>Consolidated special purpose entities | Non‑recourse mortgage notes payable: | $13,000 note issued May 2012</t>
  </si>
  <si>
    <t>5.195%</t>
  </si>
  <si>
    <t>Consolidated special purpose entities | Non‑recourse mortgage notes payable: | $14,950 note issued July 2012</t>
  </si>
  <si>
    <t>Consolidated special purpose entities | Non‑recourse mortgage notes payable: | $26,000 note issued August 2012</t>
  </si>
  <si>
    <t>5.05%</t>
  </si>
  <si>
    <t>Consolidated special purpose entities | Non‑recourse mortgage notes payable: | $6,400 note issued November 2012</t>
  </si>
  <si>
    <t>4.707%</t>
  </si>
  <si>
    <t>Consolidated special purpose entities | Non‑recourse mortgage notes payable: | $11,895 note issued March 2013</t>
  </si>
  <si>
    <t>4.7315%</t>
  </si>
  <si>
    <t>Consolidated special purpose entities | Non‑recourse mortgage notes payable: | $17,500 note issued August 2013</t>
  </si>
  <si>
    <t>5.46%</t>
  </si>
  <si>
    <t>Consolidated special purpose entities | Non‑recourse mortgage notes payable: | $10,075 note issued March 2014</t>
  </si>
  <si>
    <t>5.10%</t>
  </si>
  <si>
    <t>Consolidated special purpose entities | Non‑recourse mortgage notes payable: | $21,125 note issued July 2015</t>
  </si>
  <si>
    <t>Consolidated special purpose entities | Non‑recourse mortgage notes payable: | $65,000 note issued June 2016</t>
  </si>
  <si>
    <t>4.75%</t>
  </si>
  <si>
    <t>Consolidated special purpose entities | Non‑recourse mortgage notes payable: | $7,750 note issued February 2013</t>
  </si>
  <si>
    <t>Interest rate term before reset</t>
  </si>
  <si>
    <t>10 years</t>
  </si>
  <si>
    <t>[4]</t>
  </si>
  <si>
    <t>4.81%</t>
  </si>
  <si>
    <t>Consolidated special purpose entities | Non‑recourse mortgage notes payable: | $7,750 note issued February 2013 | Initial rate</t>
  </si>
  <si>
    <t>4.00%</t>
  </si>
  <si>
    <t>Consolidated special purpose entities | Non‑recourse mortgage notes payable: | $7,750 note issued February 2013 | Treasury rate</t>
  </si>
  <si>
    <t>Consolidated special purpose entities | Non‑recourse mortgage notes payable: | $6,944 notes issued March 2013</t>
  </si>
  <si>
    <t>[5]</t>
  </si>
  <si>
    <t>4.50%</t>
  </si>
  <si>
    <t>Note was assumed in December 2013 at a premium; estimated effective yield at assumption of 4.45%</t>
  </si>
  <si>
    <t>Note was assumed in September 2014 at a premium; estimated effective yield at assumption of 3.40%</t>
  </si>
  <si>
    <t>Note is a variablerate note which resets monthly at one-month LIBOR + 3.50%. The Company has entered into two interest rate swap agreements that effectively convert the floating rate on a $12.0 million portion and a $6.2 million portion of this mortgage note payable to fixed rates of 5.299% and 5.230%, respectively.</t>
  </si>
  <si>
    <t>Interest rate is effective for first 10 years and will reset to greater of (1) initial rate plus 400 basis points or (2) Treasury rate plus 400 basis points.</t>
  </si>
  <si>
    <t>Interest rate is effective for first 10 years and will reset to the lender’s then prevailing interest rate.Credit Risk Related Contingent FeaturesThe Company has an agreement with a derivative counterparty which provides that if the Company defaults on any of its indebtedness, including a default where repayment of the indebtedness has not been accelerated by the lender, then the Company could also be declared in default on its derivative obligations. The Company has agreements with other derivative counterparties which provide that the Company could be declared in default on its derivative obligations if repayment of the underlying indebtedness is accelerated by the lender due to the Company's default on the indebtedness.  As of March 31, 2017, the termination value of the Company’s interest rate swaps that were in a liability position was approximately $0.1 million, which includes accrued interest but excludes any adjustment for nonperformance risk.Long-term Debt Maturity Schedule</t>
  </si>
  <si>
    <t>Stockholders' Equity (Details) - USD ($) $ / shares in Units, $ in Thousands</t>
  </si>
  <si>
    <t>7 Months Ended</t>
  </si>
  <si>
    <t>Sep. 30, 2016</t>
  </si>
  <si>
    <t>Common stock.</t>
  </si>
  <si>
    <t>Shares issued and sold</t>
  </si>
  <si>
    <t>Gross proceeds from issuance of shares</t>
  </si>
  <si>
    <t>Net proceeds from issuance of common stock</t>
  </si>
  <si>
    <t>Offering costs paid</t>
  </si>
  <si>
    <t>Declared dividends payable to common stockholders (in dollars)</t>
  </si>
  <si>
    <t>At the market</t>
  </si>
  <si>
    <t>Maximum value of shares that can be offered and sold</t>
  </si>
  <si>
    <t>Weighted average share price</t>
  </si>
  <si>
    <t>Commitments and Contingencies (Details) $ in Millions</t>
  </si>
  <si>
    <t>Commitments to fund improvements to real estate properties</t>
  </si>
  <si>
    <t>Purchase Commitment, Excluding Long-term Commitment [Line Items]</t>
  </si>
  <si>
    <t>Real estate property improvement commitments</t>
  </si>
  <si>
    <t>Fair Value of Financial Instruments (Details) - USD ($)</t>
  </si>
  <si>
    <t>Derivatives [Line items]</t>
  </si>
  <si>
    <t>Derivative asset</t>
  </si>
  <si>
    <t>Derivative liabilities</t>
  </si>
  <si>
    <t>Level 2 Fair Value | Carrying value</t>
  </si>
  <si>
    <t>Long-term debt obligations</t>
  </si>
  <si>
    <t>Level 2 Fair Value | Fair value</t>
  </si>
  <si>
    <t>Label</t>
  </si>
  <si>
    <t>Element</t>
  </si>
  <si>
    <t>Value</t>
  </si>
  <si>
    <t>Restricted Cash Included In Other Assets</t>
  </si>
  <si>
    <t>stor_RestrictedCashIncludedInOtherAss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89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137494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36</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row r="18" spans="1:2">
      <c r="A18" s="4" t="s">
        <v>179</v>
      </c>
      <c r="B18" s="4" t="s">
        <v>180</v>
      </c>
    </row>
    <row r="19" spans="1:2">
      <c r="A19" s="4" t="s">
        <v>181</v>
      </c>
      <c r="B19" s="4" t="s">
        <v>182</v>
      </c>
    </row>
    <row r="20" spans="1:2">
      <c r="A20" s="4" t="s">
        <v>183</v>
      </c>
      <c r="B20" s="4" t="s">
        <v>184</v>
      </c>
    </row>
    <row r="21" spans="1:2">
      <c r="A21" s="4" t="s">
        <v>185</v>
      </c>
      <c r="B21"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9</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4" t="s">
        <v>208</v>
      </c>
      <c r="B3" s="4" t="s">
        <v>209</v>
      </c>
    </row>
    <row r="4" spans="1:2">
      <c r="A4" s="4" t="s">
        <v>210</v>
      </c>
    </row>
    <row r="5" spans="1:2">
      <c r="A5" s="4" t="s">
        <v>211</v>
      </c>
      <c r="B5" s="4" t="s">
        <v>212</v>
      </c>
    </row>
    <row r="6" spans="1:2">
      <c r="A6" s="4" t="s">
        <v>213</v>
      </c>
    </row>
    <row r="7" spans="1:2">
      <c r="A7" s="4" t="s">
        <v>211</v>
      </c>
      <c r="B7"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5</v>
      </c>
      <c r="B1" s="2" t="s">
        <v>2</v>
      </c>
      <c r="C1" s="2" t="s">
        <v>25</v>
      </c>
    </row>
    <row r="2" spans="1:3">
      <c r="A2" s="3" t="s">
        <v>134</v>
      </c>
    </row>
    <row r="3" spans="1:3">
      <c r="A3" s="4" t="s">
        <v>216</v>
      </c>
      <c r="B3" s="5" t="n">
        <v>171378139</v>
      </c>
      <c r="C3" s="5" t="n">
        <v>15934195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17</v>
      </c>
      <c r="B1" s="2" t="s">
        <v>1</v>
      </c>
    </row>
    <row r="2" spans="1:3">
      <c r="B2" s="2" t="s">
        <v>218</v>
      </c>
      <c r="C2" s="2" t="s">
        <v>219</v>
      </c>
    </row>
    <row r="3" spans="1:3">
      <c r="A3" s="3" t="s">
        <v>151</v>
      </c>
    </row>
    <row r="4" spans="1:3">
      <c r="A4" s="4" t="s">
        <v>220</v>
      </c>
      <c r="B4" s="7" t="n">
        <v>5372229</v>
      </c>
      <c r="C4" s="7" t="n">
        <v>4941668</v>
      </c>
    </row>
    <row r="5" spans="1:3">
      <c r="A5" s="4" t="s">
        <v>221</v>
      </c>
      <c r="B5" s="5" t="n">
        <v>2635250</v>
      </c>
      <c r="C5" s="5" t="n">
        <v>2458413</v>
      </c>
    </row>
    <row r="6" spans="1:3">
      <c r="A6" s="3" t="s">
        <v>155</v>
      </c>
    </row>
    <row r="7" spans="1:3">
      <c r="A7" s="4" t="s">
        <v>37</v>
      </c>
      <c r="B7" s="7" t="n">
        <v>91455</v>
      </c>
      <c r="C7" s="5" t="n">
        <v>61936</v>
      </c>
    </row>
    <row r="8" spans="1:3">
      <c r="A8" s="3" t="s">
        <v>157</v>
      </c>
    </row>
    <row r="9" spans="1:3">
      <c r="A9" s="4" t="s">
        <v>222</v>
      </c>
      <c r="B9" s="5" t="n">
        <v>1</v>
      </c>
    </row>
    <row r="10" spans="1:3">
      <c r="A10" s="3" t="s">
        <v>223</v>
      </c>
    </row>
    <row r="11" spans="1:3">
      <c r="A11" s="4" t="s">
        <v>224</v>
      </c>
      <c r="B11" s="7" t="n">
        <v>16800</v>
      </c>
      <c r="C11" s="5" t="n">
        <v>15000</v>
      </c>
    </row>
    <row r="12" spans="1:3">
      <c r="A12" s="4" t="s">
        <v>225</v>
      </c>
      <c r="B12" s="7" t="n">
        <v>4300</v>
      </c>
      <c r="C12" s="5" t="n">
        <v>4600</v>
      </c>
    </row>
    <row r="13" spans="1:3">
      <c r="A13" s="4" t="s">
        <v>226</v>
      </c>
      <c r="B13" s="4" t="s">
        <v>227</v>
      </c>
    </row>
    <row r="14" spans="1:3">
      <c r="A14" s="4" t="s">
        <v>228</v>
      </c>
      <c r="B14" s="5" t="n">
        <v>1</v>
      </c>
    </row>
    <row r="15" spans="1:3">
      <c r="A15" s="4" t="s">
        <v>229</v>
      </c>
      <c r="B15" s="9" t="n">
        <v>1.25</v>
      </c>
    </row>
    <row r="16" spans="1:3">
      <c r="A16" s="3" t="s">
        <v>230</v>
      </c>
    </row>
    <row r="17" spans="1:3">
      <c r="A17" s="4" t="s">
        <v>231</v>
      </c>
      <c r="B17" s="7" t="n">
        <v>45700</v>
      </c>
      <c r="C17" s="5" t="n">
        <v>19000</v>
      </c>
    </row>
    <row r="18" spans="1:3">
      <c r="A18" s="3" t="s">
        <v>175</v>
      </c>
    </row>
    <row r="19" spans="1:3">
      <c r="A19" s="4" t="s">
        <v>232</v>
      </c>
      <c r="B19" s="7" t="n">
        <v>2567044</v>
      </c>
    </row>
    <row r="20" spans="1:3">
      <c r="A20" s="4" t="s">
        <v>233</v>
      </c>
    </row>
    <row r="21" spans="1:3">
      <c r="A21" s="3" t="s">
        <v>223</v>
      </c>
    </row>
    <row r="22" spans="1:3">
      <c r="A22" s="4" t="s">
        <v>234</v>
      </c>
      <c r="B22" s="4" t="s">
        <v>235</v>
      </c>
    </row>
    <row r="23" spans="1:3">
      <c r="A23" s="4" t="s">
        <v>236</v>
      </c>
    </row>
    <row r="24" spans="1:3">
      <c r="A24" s="3" t="s">
        <v>237</v>
      </c>
    </row>
    <row r="25" spans="1:3">
      <c r="A25" s="4" t="s">
        <v>238</v>
      </c>
      <c r="B25" s="4" t="s">
        <v>239</v>
      </c>
    </row>
    <row r="26" spans="1:3">
      <c r="A26" s="4" t="s">
        <v>237</v>
      </c>
    </row>
    <row r="27" spans="1:3">
      <c r="A27" s="3" t="s">
        <v>237</v>
      </c>
    </row>
    <row r="28" spans="1:3">
      <c r="A28" s="4" t="s">
        <v>240</v>
      </c>
      <c r="B28" s="4" t="s">
        <v>239</v>
      </c>
    </row>
    <row r="29" spans="1:3">
      <c r="A29" s="4" t="s">
        <v>241</v>
      </c>
    </row>
    <row r="30" spans="1:3">
      <c r="A30" s="3" t="s">
        <v>159</v>
      </c>
    </row>
    <row r="31" spans="1:3">
      <c r="A31" s="4" t="s">
        <v>242</v>
      </c>
      <c r="B31" s="4" t="s">
        <v>243</v>
      </c>
    </row>
    <row r="32" spans="1:3">
      <c r="A32" s="4" t="s">
        <v>244</v>
      </c>
    </row>
    <row r="33" spans="1:3">
      <c r="A33" s="3" t="s">
        <v>159</v>
      </c>
    </row>
    <row r="34" spans="1:3">
      <c r="A34" s="4" t="s">
        <v>242</v>
      </c>
      <c r="B34" s="4" t="s">
        <v>245</v>
      </c>
    </row>
    <row r="35" spans="1:3">
      <c r="A35" s="4" t="s">
        <v>246</v>
      </c>
    </row>
    <row r="36" spans="1:3">
      <c r="A36" s="3" t="s">
        <v>159</v>
      </c>
    </row>
    <row r="37" spans="1:3">
      <c r="A37" s="4" t="s">
        <v>242</v>
      </c>
      <c r="B37" s="4" t="s">
        <v>247</v>
      </c>
    </row>
    <row r="38" spans="1:3">
      <c r="A38" s="4" t="s">
        <v>248</v>
      </c>
    </row>
    <row r="39" spans="1:3">
      <c r="A39" s="3" t="s">
        <v>151</v>
      </c>
    </row>
    <row r="40" spans="1:3">
      <c r="A40" s="4" t="s">
        <v>220</v>
      </c>
      <c r="B40" s="7" t="n">
        <v>4600000</v>
      </c>
      <c r="C40" s="5" t="n">
        <v>4300000</v>
      </c>
    </row>
    <row r="41" spans="1:3">
      <c r="A41" s="4" t="s">
        <v>221</v>
      </c>
      <c r="B41" s="7" t="n">
        <v>2000000</v>
      </c>
      <c r="C41" s="5" t="n">
        <v>1900000</v>
      </c>
    </row>
    <row r="42" spans="1:3">
      <c r="A42" s="4" t="s">
        <v>249</v>
      </c>
    </row>
    <row r="43" spans="1:3">
      <c r="A43" s="3" t="s">
        <v>175</v>
      </c>
    </row>
    <row r="44" spans="1:3">
      <c r="A44" s="4" t="s">
        <v>250</v>
      </c>
      <c r="B44" s="5" t="n">
        <v>5</v>
      </c>
    </row>
    <row r="45" spans="1:3">
      <c r="A45" s="4" t="s">
        <v>251</v>
      </c>
    </row>
    <row r="46" spans="1:3">
      <c r="A46" s="3" t="s">
        <v>175</v>
      </c>
    </row>
    <row r="47" spans="1:3">
      <c r="A47" s="4" t="s">
        <v>250</v>
      </c>
      <c r="B47" s="5" t="n">
        <v>2</v>
      </c>
    </row>
    <row r="48" spans="1:3">
      <c r="A48" s="4" t="s">
        <v>252</v>
      </c>
    </row>
    <row r="49" spans="1:3">
      <c r="A49" s="3" t="s">
        <v>175</v>
      </c>
    </row>
    <row r="50" spans="1:3">
      <c r="A50" s="4" t="s">
        <v>250</v>
      </c>
      <c r="B50" s="5" t="n">
        <v>1</v>
      </c>
    </row>
    <row r="51" spans="1:3">
      <c r="A51" s="4" t="s">
        <v>253</v>
      </c>
    </row>
    <row r="52" spans="1:3">
      <c r="A52" s="3" t="s">
        <v>175</v>
      </c>
    </row>
    <row r="53" spans="1:3">
      <c r="A53" s="4" t="s">
        <v>232</v>
      </c>
      <c r="B53" s="7" t="n">
        <v>200000</v>
      </c>
      <c r="C53" s="5" t="n">
        <v>100000</v>
      </c>
    </row>
    <row r="54" spans="1:3">
      <c r="A54" s="4" t="s">
        <v>254</v>
      </c>
    </row>
    <row r="55" spans="1:3">
      <c r="A55" s="3" t="s">
        <v>175</v>
      </c>
    </row>
    <row r="56" spans="1:3">
      <c r="A56" s="4" t="s">
        <v>232</v>
      </c>
      <c r="B56" s="5" t="n">
        <v>100000</v>
      </c>
      <c r="C56" s="7" t="n">
        <v>100000</v>
      </c>
    </row>
    <row r="57" spans="1:3">
      <c r="A57" s="4" t="s">
        <v>255</v>
      </c>
    </row>
    <row r="58" spans="1:3">
      <c r="A58" s="3" t="s">
        <v>175</v>
      </c>
    </row>
    <row r="59" spans="1:3">
      <c r="A59" s="4" t="s">
        <v>256</v>
      </c>
      <c r="B59" s="5" t="n">
        <v>12000</v>
      </c>
    </row>
    <row r="60" spans="1:3">
      <c r="A60" s="4" t="s">
        <v>257</v>
      </c>
    </row>
    <row r="61" spans="1:3">
      <c r="A61" s="3" t="s">
        <v>175</v>
      </c>
    </row>
    <row r="62" spans="1:3">
      <c r="A62" s="4" t="s">
        <v>256</v>
      </c>
      <c r="B62" s="5" t="n">
        <v>6200</v>
      </c>
    </row>
    <row r="63" spans="1:3">
      <c r="A63" s="4" t="s">
        <v>258</v>
      </c>
    </row>
    <row r="64" spans="1:3">
      <c r="A64" s="3" t="s">
        <v>175</v>
      </c>
    </row>
    <row r="65" spans="1:3">
      <c r="A65" s="4" t="s">
        <v>256</v>
      </c>
      <c r="B65" s="5" t="n">
        <v>100000</v>
      </c>
    </row>
    <row r="66" spans="1:3">
      <c r="A66" s="4" t="s">
        <v>232</v>
      </c>
      <c r="B66" s="5" t="n">
        <v>100000</v>
      </c>
    </row>
    <row r="67" spans="1:3">
      <c r="A67" s="4" t="s">
        <v>259</v>
      </c>
    </row>
    <row r="68" spans="1:3">
      <c r="A68" s="3" t="s">
        <v>175</v>
      </c>
    </row>
    <row r="69" spans="1:3">
      <c r="A69" s="4" t="s">
        <v>256</v>
      </c>
      <c r="B69" s="5" t="n">
        <v>100000</v>
      </c>
    </row>
    <row r="70" spans="1:3">
      <c r="A70" s="4" t="s">
        <v>232</v>
      </c>
      <c r="B70" s="7" t="n">
        <v>1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4</v>
      </c>
      <c r="B1" s="2" t="s">
        <v>2</v>
      </c>
      <c r="D1" s="2" t="s">
        <v>25</v>
      </c>
    </row>
    <row r="2" spans="1:4">
      <c r="A2" s="3" t="s">
        <v>26</v>
      </c>
    </row>
    <row r="3" spans="1:4">
      <c r="A3" s="4" t="s">
        <v>27</v>
      </c>
      <c r="B3" s="7" t="n">
        <v>1632788</v>
      </c>
      <c r="D3" s="7" t="n">
        <v>1536178</v>
      </c>
    </row>
    <row r="4" spans="1:4">
      <c r="A4" s="4" t="s">
        <v>28</v>
      </c>
      <c r="B4" s="5" t="n">
        <v>3522747</v>
      </c>
      <c r="D4" s="5" t="n">
        <v>3226791</v>
      </c>
    </row>
    <row r="5" spans="1:4">
      <c r="A5" s="4" t="s">
        <v>29</v>
      </c>
      <c r="B5" s="5" t="n">
        <v>92397</v>
      </c>
      <c r="D5" s="5" t="n">
        <v>92337</v>
      </c>
    </row>
    <row r="6" spans="1:4">
      <c r="A6" s="4" t="s">
        <v>30</v>
      </c>
      <c r="B6" s="5" t="n">
        <v>5247932</v>
      </c>
      <c r="D6" s="5" t="n">
        <v>4855306</v>
      </c>
    </row>
    <row r="7" spans="1:4">
      <c r="A7" s="4" t="s">
        <v>31</v>
      </c>
      <c r="B7" s="5" t="n">
        <v>-333043</v>
      </c>
      <c r="D7" s="5" t="n">
        <v>-298984</v>
      </c>
    </row>
    <row r="8" spans="1:4">
      <c r="A8" s="4" t="s">
        <v>32</v>
      </c>
      <c r="B8" s="5" t="n">
        <v>4914889</v>
      </c>
      <c r="D8" s="5" t="n">
        <v>4556322</v>
      </c>
    </row>
    <row r="9" spans="1:4">
      <c r="A9" s="4" t="s">
        <v>33</v>
      </c>
      <c r="B9" s="5" t="n">
        <v>262584</v>
      </c>
      <c r="D9" s="5" t="n">
        <v>269210</v>
      </c>
    </row>
    <row r="10" spans="1:4">
      <c r="A10" s="4" t="s">
        <v>34</v>
      </c>
      <c r="B10" s="5" t="n">
        <v>5177473</v>
      </c>
      <c r="C10" s="4" t="s">
        <v>35</v>
      </c>
      <c r="D10" s="5" t="n">
        <v>4825532</v>
      </c>
    </row>
    <row r="11" spans="1:4">
      <c r="A11" s="4" t="s">
        <v>36</v>
      </c>
      <c r="B11" s="5" t="n">
        <v>103301</v>
      </c>
      <c r="D11" s="5" t="n">
        <v>54200</v>
      </c>
    </row>
    <row r="12" spans="1:4">
      <c r="A12" s="4" t="s">
        <v>37</v>
      </c>
      <c r="B12" s="5" t="n">
        <v>91455</v>
      </c>
      <c r="D12" s="5" t="n">
        <v>61936</v>
      </c>
    </row>
    <row r="13" spans="1:4">
      <c r="A13" s="4" t="s">
        <v>38</v>
      </c>
      <c r="B13" s="5" t="n">
        <v>5372229</v>
      </c>
      <c r="D13" s="5" t="n">
        <v>4941668</v>
      </c>
    </row>
    <row r="14" spans="1:4">
      <c r="A14" s="3" t="s">
        <v>39</v>
      </c>
    </row>
    <row r="15" spans="1:4">
      <c r="A15" s="4" t="s">
        <v>40</v>
      </c>
      <c r="D15" s="5" t="n">
        <v>48000</v>
      </c>
    </row>
    <row r="16" spans="1:4">
      <c r="A16" s="4" t="s">
        <v>41</v>
      </c>
      <c r="B16" s="5" t="n">
        <v>569938</v>
      </c>
      <c r="D16" s="5" t="n">
        <v>470190</v>
      </c>
    </row>
    <row r="17" spans="1:4">
      <c r="A17" s="4" t="s">
        <v>42</v>
      </c>
      <c r="B17" s="5" t="n">
        <v>1958426</v>
      </c>
      <c r="D17" s="5" t="n">
        <v>1833481</v>
      </c>
    </row>
    <row r="18" spans="1:4">
      <c r="A18" s="4" t="s">
        <v>43</v>
      </c>
      <c r="B18" s="5" t="n">
        <v>49700</v>
      </c>
      <c r="D18" s="5" t="n">
        <v>46209</v>
      </c>
    </row>
    <row r="19" spans="1:4">
      <c r="A19" s="4" t="s">
        <v>44</v>
      </c>
      <c r="B19" s="5" t="n">
        <v>57186</v>
      </c>
      <c r="D19" s="5" t="n">
        <v>60533</v>
      </c>
    </row>
    <row r="20" spans="1:4">
      <c r="A20" s="4" t="s">
        <v>45</v>
      </c>
      <c r="B20" s="5" t="n">
        <v>2635250</v>
      </c>
      <c r="D20" s="5" t="n">
        <v>2458413</v>
      </c>
    </row>
    <row r="21" spans="1:4">
      <c r="A21" s="3" t="s">
        <v>46</v>
      </c>
    </row>
    <row r="22" spans="1:4">
      <c r="A22" s="4" t="s">
        <v>47</v>
      </c>
      <c r="B22" s="5" t="n">
        <v>1714</v>
      </c>
      <c r="D22" s="5" t="n">
        <v>1593</v>
      </c>
    </row>
    <row r="23" spans="1:4">
      <c r="A23" s="4" t="s">
        <v>48</v>
      </c>
      <c r="B23" s="5" t="n">
        <v>2903774</v>
      </c>
      <c r="D23" s="5" t="n">
        <v>2631845</v>
      </c>
    </row>
    <row r="24" spans="1:4">
      <c r="A24" s="4" t="s">
        <v>49</v>
      </c>
      <c r="B24" s="5" t="n">
        <v>-170314</v>
      </c>
      <c r="D24" s="5" t="n">
        <v>-151592</v>
      </c>
    </row>
    <row r="25" spans="1:4">
      <c r="A25" s="4" t="s">
        <v>50</v>
      </c>
      <c r="B25" s="5" t="n">
        <v>1805</v>
      </c>
      <c r="D25" s="5" t="n">
        <v>1409</v>
      </c>
    </row>
    <row r="26" spans="1:4">
      <c r="A26" s="4" t="s">
        <v>51</v>
      </c>
      <c r="B26" s="5" t="n">
        <v>2736979</v>
      </c>
      <c r="D26" s="5" t="n">
        <v>2483255</v>
      </c>
    </row>
    <row r="27" spans="1:4">
      <c r="A27" s="4" t="s">
        <v>52</v>
      </c>
      <c r="B27" s="7" t="n">
        <v>5372229</v>
      </c>
      <c r="D27" s="7" t="n">
        <v>4941668</v>
      </c>
    </row>
    <row r="28" spans="1:4"/>
    <row r="29" spans="1:4">
      <c r="A29" s="4" t="s">
        <v>35</v>
      </c>
      <c r="B29" s="4" t="s">
        <v>53</v>
      </c>
    </row>
  </sheetData>
  <mergeCells count="3">
    <mergeCell ref="B1:C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1</v>
      </c>
    </row>
    <row r="3" spans="1:3">
      <c r="A3" s="3" t="s">
        <v>261</v>
      </c>
    </row>
    <row r="4" spans="1:3">
      <c r="A4" s="4" t="s">
        <v>262</v>
      </c>
      <c r="B4" s="7" t="n">
        <v>0</v>
      </c>
    </row>
    <row r="5" spans="1:3">
      <c r="A5" s="4" t="s">
        <v>263</v>
      </c>
      <c r="B5" s="5" t="n">
        <v>0</v>
      </c>
    </row>
    <row r="6" spans="1:3">
      <c r="A6" s="3" t="s">
        <v>264</v>
      </c>
    </row>
    <row r="7" spans="1:3">
      <c r="A7" s="4" t="s">
        <v>80</v>
      </c>
      <c r="B7" s="5" t="n">
        <v>31390000</v>
      </c>
      <c r="C7" s="7" t="n">
        <v>24793000</v>
      </c>
    </row>
    <row r="8" spans="1:3">
      <c r="A8" s="4" t="s">
        <v>265</v>
      </c>
      <c r="B8" s="5" t="n">
        <v>-104000</v>
      </c>
      <c r="C8" s="5" t="n">
        <v>-123000</v>
      </c>
    </row>
    <row r="9" spans="1:3">
      <c r="A9" s="4" t="s">
        <v>266</v>
      </c>
      <c r="B9" s="7" t="n">
        <v>31286000</v>
      </c>
      <c r="C9" s="7" t="n">
        <v>24670000</v>
      </c>
    </row>
    <row r="10" spans="1:3">
      <c r="A10" s="3" t="s">
        <v>267</v>
      </c>
    </row>
    <row r="11" spans="1:3">
      <c r="A11" s="4" t="s">
        <v>268</v>
      </c>
      <c r="B11" s="5" t="n">
        <v>161218781</v>
      </c>
      <c r="C11" s="5" t="n">
        <v>140867222</v>
      </c>
    </row>
    <row r="12" spans="1:3">
      <c r="A12" s="4" t="s">
        <v>269</v>
      </c>
      <c r="B12" s="5" t="n">
        <v>-408326</v>
      </c>
      <c r="C12" s="5" t="n">
        <v>-513079</v>
      </c>
    </row>
    <row r="13" spans="1:3">
      <c r="A13" s="4" t="s">
        <v>84</v>
      </c>
      <c r="B13" s="5" t="n">
        <v>160810455</v>
      </c>
      <c r="C13" s="5" t="n">
        <v>140354143</v>
      </c>
    </row>
    <row r="14" spans="1:3">
      <c r="A14" s="3" t="s">
        <v>270</v>
      </c>
    </row>
    <row r="15" spans="1:3">
      <c r="A15" s="4" t="s">
        <v>271</v>
      </c>
      <c r="C15" s="5" t="n">
        <v>210236</v>
      </c>
    </row>
    <row r="16" spans="1:3">
      <c r="A16" s="4" t="s">
        <v>85</v>
      </c>
      <c r="B16" s="5" t="n">
        <v>160810455</v>
      </c>
      <c r="C16" s="5" t="n">
        <v>140564379</v>
      </c>
    </row>
    <row r="17" spans="1:3">
      <c r="A17" s="4" t="s">
        <v>272</v>
      </c>
      <c r="B17" s="5" t="n">
        <v>142262</v>
      </c>
      <c r="C17" s="5" t="n">
        <v>201561</v>
      </c>
    </row>
    <row r="18" spans="1:3">
      <c r="A18" s="4" t="s">
        <v>273</v>
      </c>
    </row>
    <row r="19" spans="1:3">
      <c r="A19" s="3" t="s">
        <v>179</v>
      </c>
    </row>
    <row r="20" spans="1:3">
      <c r="A20" s="4" t="s">
        <v>274</v>
      </c>
      <c r="B20" s="5" t="n">
        <v>97235</v>
      </c>
    </row>
    <row r="21" spans="1:3">
      <c r="A21" s="4" t="s">
        <v>275</v>
      </c>
      <c r="B21" s="5" t="n">
        <v>198685</v>
      </c>
    </row>
    <row r="22" spans="1:3">
      <c r="A22" s="4" t="s">
        <v>276</v>
      </c>
      <c r="B22" s="5" t="n">
        <v>56097</v>
      </c>
    </row>
    <row r="23" spans="1:3">
      <c r="A23" s="4" t="s">
        <v>277</v>
      </c>
      <c r="B23" s="5" t="n">
        <v>358266</v>
      </c>
    </row>
    <row r="24" spans="1:3">
      <c r="A24" s="4" t="s">
        <v>278</v>
      </c>
    </row>
    <row r="25" spans="1:3">
      <c r="A25" s="3" t="s">
        <v>179</v>
      </c>
    </row>
    <row r="26" spans="1:3">
      <c r="A26" s="4" t="s">
        <v>274</v>
      </c>
      <c r="B26" s="5" t="n">
        <v>373719</v>
      </c>
    </row>
    <row r="27" spans="1:3">
      <c r="A27" s="4" t="s">
        <v>277</v>
      </c>
      <c r="B27" s="5" t="n">
        <v>109315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1</v>
      </c>
    </row>
    <row r="3" spans="1:3">
      <c r="A3" s="3" t="s">
        <v>96</v>
      </c>
    </row>
    <row r="4" spans="1:3">
      <c r="A4" s="4" t="s">
        <v>102</v>
      </c>
      <c r="B4" s="7" t="n">
        <v>-1859</v>
      </c>
      <c r="C4" s="7" t="n">
        <v>-1942</v>
      </c>
    </row>
    <row r="5" spans="1:3">
      <c r="A5" s="4" t="s">
        <v>103</v>
      </c>
      <c r="B5" s="5" t="n">
        <v>69117</v>
      </c>
      <c r="C5" s="5" t="n">
        <v>52613</v>
      </c>
    </row>
    <row r="6" spans="1:3">
      <c r="A6" s="3" t="s">
        <v>104</v>
      </c>
    </row>
    <row r="7" spans="1:3">
      <c r="A7" s="4" t="s">
        <v>109</v>
      </c>
      <c r="B7" s="5" t="n">
        <v>-392243</v>
      </c>
      <c r="C7" s="5" t="n">
        <v>-285114</v>
      </c>
    </row>
    <row r="8" spans="1:3">
      <c r="A8" s="4" t="s">
        <v>280</v>
      </c>
      <c r="B8" s="5" t="n">
        <v>75837</v>
      </c>
      <c r="C8" s="5" t="n">
        <v>-36006</v>
      </c>
    </row>
    <row r="9" spans="1:3">
      <c r="A9" s="4" t="s">
        <v>123</v>
      </c>
      <c r="B9" s="5" t="n">
        <v>73166</v>
      </c>
      <c r="C9" s="5" t="n">
        <v>83438</v>
      </c>
    </row>
    <row r="10" spans="1:3">
      <c r="A10" s="4" t="s">
        <v>124</v>
      </c>
      <c r="B10" s="7" t="n">
        <v>149003</v>
      </c>
      <c r="C10" s="5" t="n">
        <v>47432</v>
      </c>
    </row>
    <row r="11" spans="1:3">
      <c r="A11" s="4" t="s">
        <v>281</v>
      </c>
    </row>
    <row r="12" spans="1:3">
      <c r="A12" s="3" t="s">
        <v>96</v>
      </c>
    </row>
    <row r="13" spans="1:3">
      <c r="A13" s="4" t="s">
        <v>102</v>
      </c>
      <c r="C13" s="5" t="n">
        <v>-2249</v>
      </c>
    </row>
    <row r="14" spans="1:3">
      <c r="A14" s="4" t="s">
        <v>103</v>
      </c>
      <c r="C14" s="5" t="n">
        <v>52306</v>
      </c>
    </row>
    <row r="15" spans="1:3">
      <c r="A15" s="3" t="s">
        <v>104</v>
      </c>
    </row>
    <row r="16" spans="1:3">
      <c r="A16" s="4" t="s">
        <v>282</v>
      </c>
      <c r="C16" s="5" t="n">
        <v>154</v>
      </c>
    </row>
    <row r="17" spans="1:3">
      <c r="A17" s="4" t="s">
        <v>109</v>
      </c>
      <c r="C17" s="5" t="n">
        <v>-284960</v>
      </c>
    </row>
    <row r="18" spans="1:3">
      <c r="A18" s="4" t="s">
        <v>280</v>
      </c>
      <c r="C18" s="5" t="n">
        <v>-36159</v>
      </c>
    </row>
    <row r="19" spans="1:3">
      <c r="A19" s="4" t="s">
        <v>123</v>
      </c>
      <c r="C19" s="5" t="n">
        <v>67115</v>
      </c>
    </row>
    <row r="20" spans="1:3">
      <c r="A20" s="4" t="s">
        <v>124</v>
      </c>
      <c r="C20" s="5" t="n">
        <v>30956</v>
      </c>
    </row>
    <row r="21" spans="1:3">
      <c r="A21" s="4" t="s">
        <v>283</v>
      </c>
    </row>
    <row r="22" spans="1:3">
      <c r="A22" s="3" t="s">
        <v>96</v>
      </c>
    </row>
    <row r="23" spans="1:3">
      <c r="A23" s="4" t="s">
        <v>102</v>
      </c>
      <c r="C23" s="5" t="n">
        <v>-1942</v>
      </c>
    </row>
    <row r="24" spans="1:3">
      <c r="A24" s="4" t="s">
        <v>103</v>
      </c>
      <c r="C24" s="5" t="n">
        <v>52613</v>
      </c>
    </row>
    <row r="25" spans="1:3">
      <c r="A25" s="3" t="s">
        <v>104</v>
      </c>
    </row>
    <row r="26" spans="1:3">
      <c r="A26" s="4" t="s">
        <v>109</v>
      </c>
      <c r="C26" s="5" t="n">
        <v>-285114</v>
      </c>
    </row>
    <row r="27" spans="1:3">
      <c r="A27" s="4" t="s">
        <v>280</v>
      </c>
      <c r="C27" s="5" t="n">
        <v>-36006</v>
      </c>
    </row>
    <row r="28" spans="1:3">
      <c r="A28" s="4" t="s">
        <v>123</v>
      </c>
      <c r="C28" s="5" t="n">
        <v>83438</v>
      </c>
    </row>
    <row r="29" spans="1:3">
      <c r="A29" s="4" t="s">
        <v>124</v>
      </c>
      <c r="C29" s="5" t="n">
        <v>47432</v>
      </c>
    </row>
    <row r="30" spans="1:3">
      <c r="A30" s="4" t="s">
        <v>284</v>
      </c>
    </row>
    <row r="31" spans="1:3">
      <c r="A31" s="3" t="s">
        <v>96</v>
      </c>
    </row>
    <row r="32" spans="1:3">
      <c r="A32" s="4" t="s">
        <v>102</v>
      </c>
      <c r="C32" s="5" t="n">
        <v>307</v>
      </c>
    </row>
    <row r="33" spans="1:3">
      <c r="A33" s="4" t="s">
        <v>103</v>
      </c>
      <c r="C33" s="5" t="n">
        <v>307</v>
      </c>
    </row>
    <row r="34" spans="1:3">
      <c r="A34" s="3" t="s">
        <v>104</v>
      </c>
    </row>
    <row r="35" spans="1:3">
      <c r="A35" s="4" t="s">
        <v>282</v>
      </c>
      <c r="C35" s="5" t="n">
        <v>-154</v>
      </c>
    </row>
    <row r="36" spans="1:3">
      <c r="A36" s="4" t="s">
        <v>109</v>
      </c>
      <c r="C36" s="5" t="n">
        <v>-154</v>
      </c>
    </row>
    <row r="37" spans="1:3">
      <c r="A37" s="4" t="s">
        <v>280</v>
      </c>
      <c r="C37" s="5" t="n">
        <v>153</v>
      </c>
    </row>
    <row r="38" spans="1:3">
      <c r="A38" s="4" t="s">
        <v>123</v>
      </c>
      <c r="C38" s="5" t="n">
        <v>16323</v>
      </c>
    </row>
    <row r="39" spans="1:3">
      <c r="A39" s="4" t="s">
        <v>124</v>
      </c>
      <c r="C39" s="7" t="n">
        <v>1647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1"/>
    <col customWidth="1" max="6" min="6" width="29"/>
    <col customWidth="1" max="7" min="7" width="4"/>
    <col customWidth="1" max="8" min="8" width="29"/>
  </cols>
  <sheetData>
    <row r="1" spans="1:8">
      <c r="A1" s="1" t="s">
        <v>285</v>
      </c>
      <c r="C1" s="2" t="s">
        <v>1</v>
      </c>
    </row>
    <row r="2" spans="1:8">
      <c r="C2" s="2" t="s">
        <v>286</v>
      </c>
      <c r="E2" s="2" t="s">
        <v>287</v>
      </c>
      <c r="F2" s="2" t="s">
        <v>286</v>
      </c>
      <c r="H2" s="2" t="s">
        <v>288</v>
      </c>
    </row>
    <row r="3" spans="1:8">
      <c r="A3" s="3" t="s">
        <v>139</v>
      </c>
    </row>
    <row r="4" spans="1:8">
      <c r="A4" s="4" t="s">
        <v>289</v>
      </c>
      <c r="C4" s="5" t="n">
        <v>1660</v>
      </c>
      <c r="F4" s="5" t="n">
        <v>1750</v>
      </c>
      <c r="H4" s="5" t="n">
        <v>1660</v>
      </c>
    </row>
    <row r="5" spans="1:8">
      <c r="A5" s="4" t="s">
        <v>290</v>
      </c>
      <c r="F5" s="5" t="n">
        <v>1703</v>
      </c>
    </row>
    <row r="6" spans="1:8">
      <c r="A6" s="4" t="s">
        <v>291</v>
      </c>
      <c r="F6" s="5" t="n">
        <v>38</v>
      </c>
    </row>
    <row r="7" spans="1:8">
      <c r="A7" s="4" t="s">
        <v>292</v>
      </c>
      <c r="F7" s="5" t="n">
        <v>18</v>
      </c>
    </row>
    <row r="8" spans="1:8">
      <c r="A8" s="4" t="s">
        <v>293</v>
      </c>
      <c r="F8" s="5" t="n">
        <v>29</v>
      </c>
    </row>
    <row r="9" spans="1:8">
      <c r="A9" s="4" t="s">
        <v>294</v>
      </c>
      <c r="F9" s="7" t="n">
        <v>5250000</v>
      </c>
    </row>
    <row r="10" spans="1:8">
      <c r="A10" s="3" t="s">
        <v>295</v>
      </c>
    </row>
    <row r="11" spans="1:8">
      <c r="A11" s="4" t="s">
        <v>296</v>
      </c>
      <c r="C11" s="5" t="n">
        <v>1660</v>
      </c>
    </row>
    <row r="12" spans="1:8">
      <c r="A12" s="4" t="s">
        <v>297</v>
      </c>
      <c r="C12" s="5" t="n">
        <v>94</v>
      </c>
    </row>
    <row r="13" spans="1:8">
      <c r="A13" s="4" t="s">
        <v>298</v>
      </c>
      <c r="C13" s="5" t="n">
        <v>1</v>
      </c>
    </row>
    <row r="14" spans="1:8">
      <c r="A14" s="4" t="s">
        <v>299</v>
      </c>
      <c r="C14" s="5" t="n">
        <v>-5</v>
      </c>
    </row>
    <row r="15" spans="1:8">
      <c r="A15" s="4" t="s">
        <v>296</v>
      </c>
      <c r="C15" s="5" t="n">
        <v>1750</v>
      </c>
    </row>
    <row r="16" spans="1:8">
      <c r="A16" s="3" t="s">
        <v>300</v>
      </c>
    </row>
    <row r="17" spans="1:8">
      <c r="A17" s="4" t="s">
        <v>301</v>
      </c>
      <c r="B17" s="4" t="s">
        <v>35</v>
      </c>
      <c r="C17" s="7" t="n">
        <v>5124516</v>
      </c>
    </row>
    <row r="18" spans="1:8">
      <c r="A18" s="4" t="s">
        <v>105</v>
      </c>
      <c r="B18" s="4" t="s">
        <v>35</v>
      </c>
      <c r="C18" s="5" t="n">
        <v>412635</v>
      </c>
    </row>
    <row r="19" spans="1:8">
      <c r="A19" s="4" t="s">
        <v>106</v>
      </c>
      <c r="B19" s="4" t="s">
        <v>35</v>
      </c>
      <c r="C19" s="5" t="n">
        <v>8098</v>
      </c>
    </row>
    <row r="20" spans="1:8">
      <c r="A20" s="4" t="s">
        <v>302</v>
      </c>
      <c r="B20" s="4" t="s">
        <v>35</v>
      </c>
      <c r="C20" s="5" t="n">
        <v>-15482</v>
      </c>
    </row>
    <row r="21" spans="1:8">
      <c r="A21" s="4" t="s">
        <v>303</v>
      </c>
      <c r="C21" s="5" t="n">
        <v>-14764</v>
      </c>
      <c r="D21" s="4" t="s">
        <v>35</v>
      </c>
      <c r="E21" s="7" t="n">
        <v>-164</v>
      </c>
    </row>
    <row r="22" spans="1:8">
      <c r="A22" s="4" t="s">
        <v>74</v>
      </c>
      <c r="B22" s="4" t="s">
        <v>35</v>
      </c>
      <c r="C22" s="5" t="n">
        <v>-4270</v>
      </c>
    </row>
    <row r="23" spans="1:8">
      <c r="A23" s="4" t="s">
        <v>304</v>
      </c>
      <c r="B23" s="4" t="s">
        <v>35</v>
      </c>
      <c r="C23" s="5" t="n">
        <v>-217</v>
      </c>
    </row>
    <row r="24" spans="1:8">
      <c r="A24" s="4" t="s">
        <v>301</v>
      </c>
      <c r="B24" s="4" t="s">
        <v>35</v>
      </c>
      <c r="C24" s="5" t="n">
        <v>5510516</v>
      </c>
    </row>
    <row r="25" spans="1:8">
      <c r="A25" s="4" t="s">
        <v>31</v>
      </c>
      <c r="B25" s="4" t="s">
        <v>35</v>
      </c>
      <c r="F25" s="5" t="n">
        <v>-333043</v>
      </c>
    </row>
    <row r="26" spans="1:8">
      <c r="A26" s="4" t="s">
        <v>34</v>
      </c>
      <c r="F26" s="7" t="n">
        <v>5177473</v>
      </c>
      <c r="G26" s="4" t="s">
        <v>35</v>
      </c>
      <c r="H26" s="7" t="n">
        <v>4825532</v>
      </c>
    </row>
    <row r="27" spans="1:8">
      <c r="A27" s="4" t="s">
        <v>305</v>
      </c>
      <c r="C27" s="5" t="n">
        <v>300</v>
      </c>
    </row>
    <row r="28" spans="1:8">
      <c r="A28" s="4" t="s">
        <v>306</v>
      </c>
      <c r="C28" s="7" t="n">
        <v>13900</v>
      </c>
    </row>
    <row r="29" spans="1:8"/>
    <row r="30" spans="1:8">
      <c r="A30" s="4" t="s">
        <v>35</v>
      </c>
      <c r="B30" s="4" t="s">
        <v>53</v>
      </c>
    </row>
  </sheetData>
  <mergeCells count="7">
    <mergeCell ref="A1:B2"/>
    <mergeCell ref="C1:E1"/>
    <mergeCell ref="F1:G1"/>
    <mergeCell ref="C2:D2"/>
    <mergeCell ref="F2:G2"/>
    <mergeCell ref="A29:G29"/>
    <mergeCell ref="B30:G3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307</v>
      </c>
      <c r="C1" s="2" t="s">
        <v>286</v>
      </c>
      <c r="D1" s="2" t="s">
        <v>288</v>
      </c>
    </row>
    <row r="2" spans="1:4">
      <c r="A2" s="3" t="s">
        <v>308</v>
      </c>
    </row>
    <row r="3" spans="1:4">
      <c r="A3" s="4" t="s">
        <v>309</v>
      </c>
      <c r="C3" s="5" t="n">
        <v>1750</v>
      </c>
      <c r="D3" s="5" t="n">
        <v>1660</v>
      </c>
    </row>
    <row r="4" spans="1:4">
      <c r="A4" s="4" t="s">
        <v>310</v>
      </c>
      <c r="B4" s="4" t="s">
        <v>35</v>
      </c>
      <c r="C4" s="7" t="n">
        <v>5510516</v>
      </c>
      <c r="D4" s="7" t="n">
        <v>5124516</v>
      </c>
    </row>
    <row r="5" spans="1:4">
      <c r="A5" s="4" t="s">
        <v>311</v>
      </c>
      <c r="C5" s="4" t="s">
        <v>312</v>
      </c>
    </row>
    <row r="6" spans="1:4">
      <c r="A6" s="4" t="s">
        <v>313</v>
      </c>
    </row>
    <row r="7" spans="1:4">
      <c r="A7" s="3" t="s">
        <v>308</v>
      </c>
    </row>
    <row r="8" spans="1:4">
      <c r="A8" s="4" t="s">
        <v>309</v>
      </c>
      <c r="C8" s="5" t="n">
        <v>730</v>
      </c>
    </row>
    <row r="9" spans="1:4">
      <c r="A9" s="4" t="s">
        <v>310</v>
      </c>
      <c r="C9" s="7" t="n">
        <v>1171384</v>
      </c>
    </row>
    <row r="10" spans="1:4">
      <c r="A10" s="4" t="s">
        <v>311</v>
      </c>
      <c r="C10" s="4" t="s">
        <v>314</v>
      </c>
    </row>
    <row r="11" spans="1:4">
      <c r="A11" s="4" t="s">
        <v>315</v>
      </c>
    </row>
    <row r="12" spans="1:4">
      <c r="A12" s="3" t="s">
        <v>308</v>
      </c>
    </row>
    <row r="13" spans="1:4">
      <c r="A13" s="4" t="s">
        <v>309</v>
      </c>
      <c r="C13" s="5" t="n">
        <v>160</v>
      </c>
    </row>
    <row r="14" spans="1:4">
      <c r="A14" s="4" t="s">
        <v>310</v>
      </c>
      <c r="C14" s="7" t="n">
        <v>804859</v>
      </c>
    </row>
    <row r="15" spans="1:4">
      <c r="A15" s="4" t="s">
        <v>311</v>
      </c>
      <c r="C15" s="4" t="s">
        <v>316</v>
      </c>
    </row>
    <row r="16" spans="1:4">
      <c r="A16" s="4" t="s">
        <v>317</v>
      </c>
    </row>
    <row r="17" spans="1:4">
      <c r="A17" s="3" t="s">
        <v>308</v>
      </c>
    </row>
    <row r="18" spans="1:4">
      <c r="A18" s="4" t="s">
        <v>309</v>
      </c>
      <c r="C18" s="5" t="n">
        <v>48</v>
      </c>
    </row>
    <row r="19" spans="1:4">
      <c r="A19" s="4" t="s">
        <v>310</v>
      </c>
      <c r="C19" s="7" t="n">
        <v>384623</v>
      </c>
    </row>
    <row r="20" spans="1:4">
      <c r="A20" s="4" t="s">
        <v>311</v>
      </c>
      <c r="C20" s="4" t="s">
        <v>318</v>
      </c>
    </row>
    <row r="21" spans="1:4">
      <c r="A21" s="4" t="s">
        <v>319</v>
      </c>
    </row>
    <row r="22" spans="1:4">
      <c r="A22" s="3" t="s">
        <v>308</v>
      </c>
    </row>
    <row r="23" spans="1:4">
      <c r="A23" s="4" t="s">
        <v>309</v>
      </c>
      <c r="C23" s="5" t="n">
        <v>169</v>
      </c>
    </row>
    <row r="24" spans="1:4">
      <c r="A24" s="4" t="s">
        <v>310</v>
      </c>
      <c r="C24" s="7" t="n">
        <v>372936</v>
      </c>
    </row>
    <row r="25" spans="1:4">
      <c r="A25" s="4" t="s">
        <v>311</v>
      </c>
      <c r="C25" s="4" t="s">
        <v>318</v>
      </c>
    </row>
    <row r="26" spans="1:4">
      <c r="A26" s="4" t="s">
        <v>320</v>
      </c>
    </row>
    <row r="27" spans="1:4">
      <c r="A27" s="3" t="s">
        <v>308</v>
      </c>
    </row>
    <row r="28" spans="1:4">
      <c r="A28" s="4" t="s">
        <v>309</v>
      </c>
      <c r="C28" s="5" t="n">
        <v>38</v>
      </c>
    </row>
    <row r="29" spans="1:4">
      <c r="A29" s="4" t="s">
        <v>310</v>
      </c>
      <c r="C29" s="7" t="n">
        <v>352665</v>
      </c>
    </row>
    <row r="30" spans="1:4">
      <c r="A30" s="4" t="s">
        <v>311</v>
      </c>
      <c r="C30" s="4" t="s">
        <v>321</v>
      </c>
    </row>
    <row r="31" spans="1:4">
      <c r="A31" s="4" t="s">
        <v>322</v>
      </c>
    </row>
    <row r="32" spans="1:4">
      <c r="A32" s="3" t="s">
        <v>308</v>
      </c>
    </row>
    <row r="33" spans="1:4">
      <c r="A33" s="4" t="s">
        <v>309</v>
      </c>
      <c r="C33" s="5" t="n">
        <v>62</v>
      </c>
    </row>
    <row r="34" spans="1:4">
      <c r="A34" s="4" t="s">
        <v>310</v>
      </c>
      <c r="C34" s="7" t="n">
        <v>313674</v>
      </c>
    </row>
    <row r="35" spans="1:4">
      <c r="A35" s="4" t="s">
        <v>311</v>
      </c>
      <c r="C35" s="4" t="s">
        <v>321</v>
      </c>
    </row>
    <row r="36" spans="1:4">
      <c r="A36" s="4" t="s">
        <v>323</v>
      </c>
    </row>
    <row r="37" spans="1:4">
      <c r="A37" s="3" t="s">
        <v>308</v>
      </c>
    </row>
    <row r="38" spans="1:4">
      <c r="A38" s="4" t="s">
        <v>309</v>
      </c>
      <c r="C38" s="5" t="n">
        <v>22</v>
      </c>
    </row>
    <row r="39" spans="1:4">
      <c r="A39" s="4" t="s">
        <v>310</v>
      </c>
      <c r="C39" s="7" t="n">
        <v>187690</v>
      </c>
    </row>
    <row r="40" spans="1:4">
      <c r="A40" s="4" t="s">
        <v>311</v>
      </c>
      <c r="C40" s="4" t="s">
        <v>324</v>
      </c>
    </row>
    <row r="41" spans="1:4">
      <c r="A41" s="4" t="s">
        <v>325</v>
      </c>
    </row>
    <row r="42" spans="1:4">
      <c r="A42" s="3" t="s">
        <v>308</v>
      </c>
    </row>
    <row r="43" spans="1:4">
      <c r="A43" s="4" t="s">
        <v>309</v>
      </c>
      <c r="C43" s="5" t="n">
        <v>85</v>
      </c>
    </row>
    <row r="44" spans="1:4">
      <c r="A44" s="4" t="s">
        <v>310</v>
      </c>
      <c r="C44" s="7" t="n">
        <v>156537</v>
      </c>
    </row>
    <row r="45" spans="1:4">
      <c r="A45" s="4" t="s">
        <v>311</v>
      </c>
      <c r="C45" s="4" t="s">
        <v>324</v>
      </c>
    </row>
    <row r="46" spans="1:4">
      <c r="A46" s="4" t="s">
        <v>326</v>
      </c>
    </row>
    <row r="47" spans="1:4">
      <c r="A47" s="3" t="s">
        <v>308</v>
      </c>
    </row>
    <row r="48" spans="1:4">
      <c r="A48" s="4" t="s">
        <v>309</v>
      </c>
      <c r="C48" s="5" t="n">
        <v>344</v>
      </c>
    </row>
    <row r="49" spans="1:4">
      <c r="A49" s="4" t="s">
        <v>310</v>
      </c>
      <c r="C49" s="7" t="n">
        <v>1330040</v>
      </c>
    </row>
    <row r="50" spans="1:4">
      <c r="A50" s="4" t="s">
        <v>311</v>
      </c>
      <c r="C50" s="4" t="s">
        <v>327</v>
      </c>
    </row>
    <row r="51" spans="1:4">
      <c r="A51" s="4" t="s">
        <v>328</v>
      </c>
    </row>
    <row r="52" spans="1:4">
      <c r="A52" s="3" t="s">
        <v>308</v>
      </c>
    </row>
    <row r="53" spans="1:4">
      <c r="A53" s="4" t="s">
        <v>309</v>
      </c>
      <c r="C53" s="5" t="n">
        <v>92</v>
      </c>
    </row>
    <row r="54" spans="1:4">
      <c r="A54" s="4" t="s">
        <v>310</v>
      </c>
      <c r="C54" s="7" t="n">
        <v>436108</v>
      </c>
    </row>
    <row r="55" spans="1:4">
      <c r="A55" s="4" t="s">
        <v>311</v>
      </c>
      <c r="C55" s="4" t="s">
        <v>329</v>
      </c>
    </row>
    <row r="56" spans="1:4"/>
    <row r="57" spans="1:4">
      <c r="A57" s="4" t="s">
        <v>35</v>
      </c>
      <c r="B57" s="4" t="s">
        <v>53</v>
      </c>
    </row>
  </sheetData>
  <mergeCells count="3">
    <mergeCell ref="A1:B1"/>
    <mergeCell ref="A56:C56"/>
    <mergeCell ref="B57:C57"/>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3"/>
  </cols>
  <sheetData>
    <row r="1" spans="1:2">
      <c r="A1" s="1" t="s">
        <v>330</v>
      </c>
      <c r="B1" s="2" t="s">
        <v>1</v>
      </c>
    </row>
    <row r="2" spans="1:2">
      <c r="B2" s="2" t="s">
        <v>331</v>
      </c>
    </row>
    <row r="3" spans="1:2">
      <c r="A3" s="4" t="s">
        <v>332</v>
      </c>
    </row>
    <row r="4" spans="1:2">
      <c r="A4" s="3" t="s">
        <v>333</v>
      </c>
    </row>
    <row r="5" spans="1:2">
      <c r="A5" s="4" t="s">
        <v>334</v>
      </c>
      <c r="B5" s="5" t="n">
        <v>370</v>
      </c>
    </row>
    <row r="6" spans="1:2">
      <c r="A6" s="4" t="s">
        <v>335</v>
      </c>
      <c r="B6" s="5" t="n">
        <v>48</v>
      </c>
    </row>
    <row r="7" spans="1:2">
      <c r="A7" s="4" t="s">
        <v>336</v>
      </c>
      <c r="B7" s="4" t="s">
        <v>337</v>
      </c>
    </row>
    <row r="8" spans="1:2">
      <c r="A8" s="4" t="s">
        <v>338</v>
      </c>
    </row>
    <row r="9" spans="1:2">
      <c r="A9" s="3" t="s">
        <v>333</v>
      </c>
    </row>
    <row r="10" spans="1:2">
      <c r="A10" s="4" t="s">
        <v>339</v>
      </c>
      <c r="B10" s="4" t="s">
        <v>340</v>
      </c>
    </row>
    <row r="11" spans="1:2">
      <c r="A11" s="4" t="s">
        <v>341</v>
      </c>
      <c r="B11" s="5" t="n">
        <v>1</v>
      </c>
    </row>
    <row r="12" spans="1:2">
      <c r="A12" s="4" t="s">
        <v>342</v>
      </c>
    </row>
    <row r="13" spans="1:2">
      <c r="A13" s="3" t="s">
        <v>333</v>
      </c>
    </row>
    <row r="14" spans="1:2">
      <c r="A14" s="4" t="s">
        <v>336</v>
      </c>
      <c r="B14" s="4" t="s">
        <v>337</v>
      </c>
    </row>
    <row r="15" spans="1:2">
      <c r="A15" s="4" t="s">
        <v>343</v>
      </c>
      <c r="B15" s="5" t="n">
        <v>0</v>
      </c>
    </row>
    <row r="16" spans="1:2">
      <c r="A16" s="4" t="s">
        <v>344</v>
      </c>
    </row>
    <row r="17" spans="1:2">
      <c r="A17" s="3" t="s">
        <v>333</v>
      </c>
    </row>
    <row r="18" spans="1:2">
      <c r="A18" s="4" t="s">
        <v>339</v>
      </c>
      <c r="B18" s="4" t="s">
        <v>324</v>
      </c>
    </row>
    <row r="19" spans="1:2">
      <c r="A19" s="4" t="s">
        <v>345</v>
      </c>
    </row>
    <row r="20" spans="1:2">
      <c r="A20" s="3" t="s">
        <v>333</v>
      </c>
    </row>
    <row r="21" spans="1:2">
      <c r="A21" s="4" t="s">
        <v>346</v>
      </c>
      <c r="B21" s="5" t="n">
        <v>440</v>
      </c>
    </row>
    <row r="22" spans="1:2">
      <c r="A22" s="4" t="s">
        <v>347</v>
      </c>
    </row>
    <row r="23" spans="1:2">
      <c r="A23" s="3" t="s">
        <v>333</v>
      </c>
    </row>
    <row r="24" spans="1:2">
      <c r="A24" s="4" t="s">
        <v>339</v>
      </c>
      <c r="B24" s="4" t="s">
        <v>324</v>
      </c>
    </row>
    <row r="25" spans="1:2">
      <c r="A25" s="4" t="s">
        <v>348</v>
      </c>
    </row>
    <row r="26" spans="1:2">
      <c r="A26" s="3" t="s">
        <v>333</v>
      </c>
    </row>
    <row r="27" spans="1:2">
      <c r="A27" s="4" t="s">
        <v>339</v>
      </c>
      <c r="B27"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349</v>
      </c>
      <c r="B1" s="2" t="s">
        <v>1</v>
      </c>
      <c r="D1" s="2" t="s">
        <v>350</v>
      </c>
    </row>
    <row r="2" spans="1:5">
      <c r="B2" s="2" t="s">
        <v>351</v>
      </c>
      <c r="C2" s="2" t="s">
        <v>287</v>
      </c>
      <c r="D2" s="2" t="s">
        <v>352</v>
      </c>
      <c r="E2" s="2" t="s">
        <v>219</v>
      </c>
    </row>
    <row r="3" spans="1:5">
      <c r="A3" s="3" t="s">
        <v>353</v>
      </c>
    </row>
    <row r="4" spans="1:5">
      <c r="A4" s="4" t="s">
        <v>29</v>
      </c>
      <c r="B4" s="7" t="n">
        <v>92397</v>
      </c>
      <c r="D4" s="7" t="n">
        <v>92397</v>
      </c>
      <c r="E4" s="7" t="n">
        <v>92337</v>
      </c>
    </row>
    <row r="5" spans="1:5">
      <c r="A5" s="4" t="s">
        <v>354</v>
      </c>
      <c r="B5" s="5" t="n">
        <v>-20972</v>
      </c>
      <c r="D5" s="5" t="n">
        <v>-20972</v>
      </c>
      <c r="E5" s="5" t="n">
        <v>-19515</v>
      </c>
    </row>
    <row r="6" spans="1:5">
      <c r="A6" s="4" t="s">
        <v>355</v>
      </c>
      <c r="B6" s="5" t="n">
        <v>71425</v>
      </c>
      <c r="D6" s="5" t="n">
        <v>71425</v>
      </c>
      <c r="E6" s="5" t="n">
        <v>72822</v>
      </c>
    </row>
    <row r="7" spans="1:5">
      <c r="A7" s="3" t="s">
        <v>356</v>
      </c>
    </row>
    <row r="8" spans="1:5">
      <c r="A8" s="4" t="s">
        <v>357</v>
      </c>
      <c r="B8" s="5" t="n">
        <v>4700</v>
      </c>
      <c r="D8" s="5" t="n">
        <v>4700</v>
      </c>
    </row>
    <row r="9" spans="1:5">
      <c r="A9" s="5" t="n">
        <v>2018</v>
      </c>
      <c r="B9" s="5" t="n">
        <v>6100</v>
      </c>
      <c r="D9" s="5" t="n">
        <v>6100</v>
      </c>
    </row>
    <row r="10" spans="1:5">
      <c r="A10" s="5" t="n">
        <v>2019</v>
      </c>
      <c r="B10" s="5" t="n">
        <v>5900</v>
      </c>
      <c r="D10" s="5" t="n">
        <v>5900</v>
      </c>
    </row>
    <row r="11" spans="1:5">
      <c r="A11" s="5" t="n">
        <v>2020</v>
      </c>
      <c r="B11" s="5" t="n">
        <v>5300</v>
      </c>
      <c r="D11" s="5" t="n">
        <v>5300</v>
      </c>
    </row>
    <row r="12" spans="1:5">
      <c r="A12" s="5" t="n">
        <v>2021</v>
      </c>
      <c r="B12" s="5" t="n">
        <v>5000</v>
      </c>
      <c r="D12" s="5" t="n">
        <v>5000</v>
      </c>
    </row>
    <row r="13" spans="1:5">
      <c r="A13" s="5" t="n">
        <v>2022</v>
      </c>
      <c r="B13" s="7" t="n">
        <v>4700</v>
      </c>
      <c r="D13" s="5" t="n">
        <v>4700</v>
      </c>
    </row>
    <row r="14" spans="1:5">
      <c r="A14" s="3" t="s">
        <v>159</v>
      </c>
    </row>
    <row r="15" spans="1:5">
      <c r="A15" s="4" t="s">
        <v>358</v>
      </c>
      <c r="B15" s="5" t="n">
        <v>1</v>
      </c>
    </row>
    <row r="16" spans="1:5">
      <c r="A16" s="4" t="s">
        <v>359</v>
      </c>
      <c r="B16" s="4" t="s">
        <v>360</v>
      </c>
    </row>
    <row r="17" spans="1:5">
      <c r="A17" s="4" t="s">
        <v>361</v>
      </c>
      <c r="B17" s="5" t="n">
        <v>9</v>
      </c>
    </row>
    <row r="18" spans="1:5">
      <c r="A18" s="3" t="s">
        <v>362</v>
      </c>
    </row>
    <row r="19" spans="1:5">
      <c r="A19" s="4" t="s">
        <v>357</v>
      </c>
      <c r="B19" s="7" t="n">
        <v>321750</v>
      </c>
      <c r="D19" s="5" t="n">
        <v>321750</v>
      </c>
    </row>
    <row r="20" spans="1:5">
      <c r="A20" s="5" t="n">
        <v>2018</v>
      </c>
      <c r="B20" s="5" t="n">
        <v>428802</v>
      </c>
      <c r="D20" s="5" t="n">
        <v>428802</v>
      </c>
    </row>
    <row r="21" spans="1:5">
      <c r="A21" s="5" t="n">
        <v>2019</v>
      </c>
      <c r="B21" s="5" t="n">
        <v>428555</v>
      </c>
      <c r="D21" s="5" t="n">
        <v>428555</v>
      </c>
    </row>
    <row r="22" spans="1:5">
      <c r="A22" s="5" t="n">
        <v>2020</v>
      </c>
      <c r="B22" s="5" t="n">
        <v>426965</v>
      </c>
      <c r="D22" s="5" t="n">
        <v>426965</v>
      </c>
    </row>
    <row r="23" spans="1:5">
      <c r="A23" s="5" t="n">
        <v>2021</v>
      </c>
      <c r="B23" s="5" t="n">
        <v>424967</v>
      </c>
      <c r="D23" s="5" t="n">
        <v>424967</v>
      </c>
    </row>
    <row r="24" spans="1:5">
      <c r="A24" s="5" t="n">
        <v>2022</v>
      </c>
      <c r="B24" s="5" t="n">
        <v>424466</v>
      </c>
      <c r="D24" s="5" t="n">
        <v>424466</v>
      </c>
    </row>
    <row r="25" spans="1:5">
      <c r="A25" s="4" t="s">
        <v>363</v>
      </c>
      <c r="B25" s="5" t="n">
        <v>3782138</v>
      </c>
      <c r="D25" s="5" t="n">
        <v>3782138</v>
      </c>
    </row>
    <row r="26" spans="1:5">
      <c r="A26" s="4" t="s">
        <v>364</v>
      </c>
      <c r="B26" s="5" t="n">
        <v>6237643</v>
      </c>
      <c r="D26" s="5" t="n">
        <v>6237643</v>
      </c>
    </row>
    <row r="27" spans="1:5">
      <c r="A27" s="4" t="s">
        <v>365</v>
      </c>
    </row>
    <row r="28" spans="1:5">
      <c r="A28" s="3" t="s">
        <v>356</v>
      </c>
    </row>
    <row r="29" spans="1:5">
      <c r="A29" s="4" t="s">
        <v>357</v>
      </c>
      <c r="B29" s="5" t="n">
        <v>900</v>
      </c>
      <c r="D29" s="5" t="n">
        <v>900</v>
      </c>
    </row>
    <row r="30" spans="1:5">
      <c r="A30" s="5" t="n">
        <v>2018</v>
      </c>
      <c r="B30" s="5" t="n">
        <v>1200</v>
      </c>
      <c r="D30" s="5" t="n">
        <v>1200</v>
      </c>
    </row>
    <row r="31" spans="1:5">
      <c r="A31" s="5" t="n">
        <v>2019</v>
      </c>
      <c r="B31" s="5" t="n">
        <v>1200</v>
      </c>
      <c r="D31" s="5" t="n">
        <v>1200</v>
      </c>
    </row>
    <row r="32" spans="1:5">
      <c r="A32" s="5" t="n">
        <v>2020</v>
      </c>
      <c r="B32" s="5" t="n">
        <v>1200</v>
      </c>
      <c r="D32" s="5" t="n">
        <v>1200</v>
      </c>
    </row>
    <row r="33" spans="1:5">
      <c r="A33" s="5" t="n">
        <v>2021</v>
      </c>
      <c r="B33" s="5" t="n">
        <v>600</v>
      </c>
      <c r="D33" s="5" t="n">
        <v>600</v>
      </c>
    </row>
    <row r="34" spans="1:5">
      <c r="A34" s="5" t="n">
        <v>2022</v>
      </c>
      <c r="B34" s="5" t="n">
        <v>400</v>
      </c>
      <c r="D34" s="5" t="n">
        <v>400</v>
      </c>
    </row>
    <row r="35" spans="1:5">
      <c r="A35" s="4" t="s">
        <v>366</v>
      </c>
    </row>
    <row r="36" spans="1:5">
      <c r="A36" s="3" t="s">
        <v>353</v>
      </c>
    </row>
    <row r="37" spans="1:5">
      <c r="A37" s="4" t="s">
        <v>367</v>
      </c>
      <c r="D37" s="5" t="n">
        <v>1600</v>
      </c>
    </row>
    <row r="38" spans="1:5">
      <c r="A38" s="4" t="s">
        <v>368</v>
      </c>
    </row>
    <row r="39" spans="1:5">
      <c r="A39" s="3" t="s">
        <v>353</v>
      </c>
    </row>
    <row r="40" spans="1:5">
      <c r="A40" s="4" t="s">
        <v>29</v>
      </c>
      <c r="B40" s="7" t="n">
        <v>60811</v>
      </c>
      <c r="D40" s="5" t="n">
        <v>60811</v>
      </c>
      <c r="E40" s="5" t="n">
        <v>61634</v>
      </c>
    </row>
    <row r="41" spans="1:5">
      <c r="A41" s="3" t="s">
        <v>356</v>
      </c>
    </row>
    <row r="42" spans="1:5">
      <c r="A42" s="4" t="s">
        <v>369</v>
      </c>
      <c r="B42" s="4" t="s">
        <v>370</v>
      </c>
    </row>
    <row r="43" spans="1:5">
      <c r="A43" s="4" t="s">
        <v>371</v>
      </c>
    </row>
    <row r="44" spans="1:5">
      <c r="A44" s="3" t="s">
        <v>353</v>
      </c>
    </row>
    <row r="45" spans="1:5">
      <c r="A45" s="4" t="s">
        <v>29</v>
      </c>
      <c r="B45" s="7" t="n">
        <v>21313</v>
      </c>
      <c r="D45" s="5" t="n">
        <v>21313</v>
      </c>
      <c r="E45" s="5" t="n">
        <v>20430</v>
      </c>
    </row>
    <row r="46" spans="1:5">
      <c r="A46" s="3" t="s">
        <v>356</v>
      </c>
    </row>
    <row r="47" spans="1:5">
      <c r="A47" s="4" t="s">
        <v>369</v>
      </c>
      <c r="B47" s="4" t="s">
        <v>372</v>
      </c>
    </row>
    <row r="48" spans="1:5">
      <c r="A48" s="4" t="s">
        <v>373</v>
      </c>
    </row>
    <row r="49" spans="1:5">
      <c r="A49" s="3" t="s">
        <v>353</v>
      </c>
    </row>
    <row r="50" spans="1:5">
      <c r="A50" s="4" t="s">
        <v>29</v>
      </c>
      <c r="B50" s="7" t="n">
        <v>10273</v>
      </c>
      <c r="D50" s="7" t="n">
        <v>10273</v>
      </c>
      <c r="E50" s="7" t="n">
        <v>10273</v>
      </c>
    </row>
    <row r="51" spans="1:5">
      <c r="A51" s="3" t="s">
        <v>356</v>
      </c>
    </row>
    <row r="52" spans="1:5">
      <c r="A52" s="4" t="s">
        <v>369</v>
      </c>
      <c r="B52" s="4" t="s">
        <v>374</v>
      </c>
    </row>
    <row r="53" spans="1:5">
      <c r="A53" s="4" t="s">
        <v>375</v>
      </c>
    </row>
    <row r="54" spans="1:5">
      <c r="A54" s="3" t="s">
        <v>353</v>
      </c>
    </row>
    <row r="55" spans="1:5">
      <c r="A55" s="4" t="s">
        <v>367</v>
      </c>
      <c r="B55" s="7" t="n">
        <v>300</v>
      </c>
      <c r="C55" s="7" t="n">
        <v>3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3"/>
    <col customWidth="1" max="3" min="3" width="25"/>
  </cols>
  <sheetData>
    <row r="1" spans="1:3">
      <c r="A1" s="1" t="s">
        <v>376</v>
      </c>
      <c r="B1" s="2" t="s">
        <v>1</v>
      </c>
      <c r="C1" s="2" t="s">
        <v>377</v>
      </c>
    </row>
    <row r="2" spans="1:3">
      <c r="B2" s="2" t="s">
        <v>378</v>
      </c>
      <c r="C2" s="2" t="s">
        <v>379</v>
      </c>
    </row>
    <row r="3" spans="1:3">
      <c r="A3" s="3" t="s">
        <v>33</v>
      </c>
    </row>
    <row r="4" spans="1:3">
      <c r="A4" s="4" t="s">
        <v>380</v>
      </c>
      <c r="B4" s="5" t="n">
        <v>26</v>
      </c>
    </row>
    <row r="5" spans="1:3">
      <c r="A5" s="4" t="s">
        <v>381</v>
      </c>
      <c r="B5" s="5" t="n">
        <v>9</v>
      </c>
    </row>
    <row r="6" spans="1:3">
      <c r="A6" s="4" t="s">
        <v>293</v>
      </c>
      <c r="B6" s="5" t="n">
        <v>29</v>
      </c>
    </row>
    <row r="7" spans="1:3">
      <c r="A7" s="4" t="s">
        <v>382</v>
      </c>
      <c r="B7" s="7" t="n">
        <v>138400</v>
      </c>
    </row>
    <row r="8" spans="1:3">
      <c r="A8" s="4" t="s">
        <v>383</v>
      </c>
      <c r="B8" s="5" t="n">
        <v>17</v>
      </c>
    </row>
    <row r="9" spans="1:3">
      <c r="A9" s="4" t="s">
        <v>384</v>
      </c>
      <c r="B9" s="5" t="n">
        <v>5</v>
      </c>
    </row>
    <row r="10" spans="1:3">
      <c r="A10" s="4" t="s">
        <v>385</v>
      </c>
      <c r="B10" s="4" t="s">
        <v>243</v>
      </c>
    </row>
    <row r="11" spans="1:3">
      <c r="A11" s="4" t="s">
        <v>386</v>
      </c>
      <c r="B11" s="7" t="n">
        <v>126035</v>
      </c>
      <c r="C11" s="7" t="n">
        <v>135774</v>
      </c>
    </row>
    <row r="12" spans="1:3">
      <c r="A12" s="4" t="s">
        <v>387</v>
      </c>
      <c r="B12" s="5" t="n">
        <v>137180</v>
      </c>
      <c r="C12" s="5" t="n">
        <v>145007</v>
      </c>
    </row>
    <row r="13" spans="1:3">
      <c r="A13" s="4" t="s">
        <v>388</v>
      </c>
      <c r="B13" s="5" t="n">
        <v>1246</v>
      </c>
      <c r="C13" s="5" t="n">
        <v>1205</v>
      </c>
    </row>
    <row r="14" spans="1:3">
      <c r="A14" s="4" t="s">
        <v>389</v>
      </c>
      <c r="B14" s="5" t="n">
        <v>124158</v>
      </c>
      <c r="C14" s="5" t="n">
        <v>122998</v>
      </c>
    </row>
    <row r="15" spans="1:3">
      <c r="A15" s="4" t="s">
        <v>390</v>
      </c>
      <c r="B15" s="7" t="n">
        <v>262584</v>
      </c>
      <c r="C15" s="7" t="n">
        <v>269210</v>
      </c>
    </row>
    <row r="16" spans="1:3">
      <c r="A16" s="4" t="s">
        <v>391</v>
      </c>
    </row>
    <row r="17" spans="1:3">
      <c r="A17" s="3" t="s">
        <v>33</v>
      </c>
    </row>
    <row r="18" spans="1:3">
      <c r="A18" s="4" t="s">
        <v>392</v>
      </c>
      <c r="B18" s="4" t="s">
        <v>393</v>
      </c>
    </row>
    <row r="19" spans="1:3">
      <c r="A19" s="4" t="s">
        <v>233</v>
      </c>
    </row>
    <row r="20" spans="1:3">
      <c r="A20" s="3" t="s">
        <v>33</v>
      </c>
    </row>
    <row r="21" spans="1:3">
      <c r="A21" s="4" t="s">
        <v>392</v>
      </c>
      <c r="B21" s="4" t="s">
        <v>394</v>
      </c>
    </row>
    <row r="22" spans="1:3">
      <c r="A22" s="4" t="s">
        <v>395</v>
      </c>
    </row>
    <row r="23" spans="1:3">
      <c r="A23" s="3" t="s">
        <v>33</v>
      </c>
    </row>
    <row r="24" spans="1:3">
      <c r="A24" s="4" t="s">
        <v>383</v>
      </c>
      <c r="B24" s="5" t="n">
        <v>5</v>
      </c>
      <c r="C24" s="5" t="n">
        <v>5</v>
      </c>
    </row>
    <row r="25" spans="1:3">
      <c r="A25" s="4" t="s">
        <v>396</v>
      </c>
      <c r="B25" s="4" t="s">
        <v>397</v>
      </c>
      <c r="C25" s="4" t="s">
        <v>397</v>
      </c>
    </row>
    <row r="26" spans="1:3">
      <c r="A26" s="4" t="s">
        <v>386</v>
      </c>
      <c r="B26" s="7" t="n">
        <v>22546</v>
      </c>
      <c r="C26" s="7" t="n">
        <v>22599</v>
      </c>
    </row>
    <row r="27" spans="1:3">
      <c r="A27" s="4" t="s">
        <v>398</v>
      </c>
    </row>
    <row r="28" spans="1:3">
      <c r="A28" s="3" t="s">
        <v>33</v>
      </c>
    </row>
    <row r="29" spans="1:3">
      <c r="A29" s="4" t="s">
        <v>383</v>
      </c>
      <c r="B29" s="5" t="n">
        <v>5</v>
      </c>
      <c r="C29" s="5" t="n">
        <v>5</v>
      </c>
    </row>
    <row r="30" spans="1:3">
      <c r="A30" s="4" t="s">
        <v>396</v>
      </c>
      <c r="B30" s="4" t="s">
        <v>399</v>
      </c>
      <c r="C30" s="4" t="s">
        <v>399</v>
      </c>
    </row>
    <row r="31" spans="1:3">
      <c r="A31" s="4" t="s">
        <v>386</v>
      </c>
      <c r="B31" s="7" t="n">
        <v>42954</v>
      </c>
      <c r="C31" s="7" t="n">
        <v>43002</v>
      </c>
    </row>
    <row r="32" spans="1:3">
      <c r="A32" s="4" t="s">
        <v>400</v>
      </c>
      <c r="B32" s="5" t="n">
        <v>3</v>
      </c>
    </row>
    <row r="33" spans="1:3">
      <c r="A33" s="4" t="s">
        <v>401</v>
      </c>
    </row>
    <row r="34" spans="1:3">
      <c r="A34" s="3" t="s">
        <v>33</v>
      </c>
    </row>
    <row r="35" spans="1:3">
      <c r="A35" s="4" t="s">
        <v>383</v>
      </c>
      <c r="B35" s="5" t="n">
        <v>7</v>
      </c>
      <c r="C35" s="5" t="n">
        <v>7</v>
      </c>
    </row>
    <row r="36" spans="1:3">
      <c r="A36" s="4" t="s">
        <v>396</v>
      </c>
      <c r="B36" s="4" t="s">
        <v>402</v>
      </c>
      <c r="C36" s="4" t="s">
        <v>402</v>
      </c>
    </row>
    <row r="37" spans="1:3">
      <c r="A37" s="4" t="s">
        <v>386</v>
      </c>
      <c r="B37" s="7" t="n">
        <v>60535</v>
      </c>
      <c r="C37" s="7" t="n">
        <v>70173</v>
      </c>
    </row>
    <row r="38" spans="1:3">
      <c r="A38" s="4" t="s">
        <v>400</v>
      </c>
      <c r="B38" s="5" t="n">
        <v>4</v>
      </c>
    </row>
    <row r="39" spans="1:3">
      <c r="A39" s="4" t="s">
        <v>403</v>
      </c>
      <c r="B39" s="5" t="n">
        <v>3</v>
      </c>
    </row>
    <row r="40" spans="1:3">
      <c r="A40" s="4" t="s">
        <v>404</v>
      </c>
      <c r="B40" s="5" t="n">
        <v>1</v>
      </c>
    </row>
    <row r="41" spans="1:3">
      <c r="A41" s="4" t="s">
        <v>405</v>
      </c>
    </row>
    <row r="42" spans="1:3">
      <c r="A42" s="3" t="s">
        <v>33</v>
      </c>
    </row>
    <row r="43" spans="1:3">
      <c r="A43" s="4" t="s">
        <v>406</v>
      </c>
      <c r="B43" s="4" t="s">
        <v>394</v>
      </c>
    </row>
    <row r="44" spans="1:3">
      <c r="A44" s="4" t="s">
        <v>407</v>
      </c>
    </row>
    <row r="45" spans="1:3">
      <c r="A45" s="3" t="s">
        <v>33</v>
      </c>
    </row>
    <row r="46" spans="1:3">
      <c r="A46" s="4" t="s">
        <v>406</v>
      </c>
      <c r="B46" s="4" t="s">
        <v>408</v>
      </c>
    </row>
    <row r="47" spans="1:3">
      <c r="A47" s="4" t="s">
        <v>409</v>
      </c>
    </row>
    <row r="48" spans="1:3">
      <c r="A48" s="3" t="s">
        <v>33</v>
      </c>
    </row>
    <row r="49" spans="1:3">
      <c r="A49" s="4" t="s">
        <v>396</v>
      </c>
      <c r="B49" s="4" t="s">
        <v>410</v>
      </c>
      <c r="C49" s="4" t="s">
        <v>410</v>
      </c>
    </row>
    <row r="50" spans="1:3">
      <c r="A50" s="4" t="s">
        <v>411</v>
      </c>
      <c r="B50" s="7" t="n">
        <v>11145</v>
      </c>
      <c r="C50" s="7" t="n">
        <v>9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2</v>
      </c>
      <c r="B1" s="2" t="s">
        <v>2</v>
      </c>
      <c r="C1" s="2" t="s">
        <v>25</v>
      </c>
    </row>
    <row r="2" spans="1:3">
      <c r="A2" s="3" t="s">
        <v>413</v>
      </c>
    </row>
    <row r="3" spans="1:3">
      <c r="A3" s="4" t="s">
        <v>357</v>
      </c>
      <c r="B3" s="7" t="n">
        <v>19568</v>
      </c>
    </row>
    <row r="4" spans="1:3">
      <c r="A4" s="5" t="n">
        <v>2018</v>
      </c>
      <c r="B4" s="5" t="n">
        <v>2242</v>
      </c>
    </row>
    <row r="5" spans="1:3">
      <c r="A5" s="5" t="n">
        <v>2019</v>
      </c>
      <c r="B5" s="5" t="n">
        <v>6297</v>
      </c>
    </row>
    <row r="6" spans="1:3">
      <c r="A6" s="5" t="n">
        <v>2020</v>
      </c>
      <c r="B6" s="5" t="n">
        <v>3991</v>
      </c>
    </row>
    <row r="7" spans="1:3">
      <c r="A7" s="5" t="n">
        <v>2021</v>
      </c>
      <c r="B7" s="5" t="n">
        <v>2621</v>
      </c>
    </row>
    <row r="8" spans="1:3">
      <c r="A8" s="5" t="n">
        <v>2022</v>
      </c>
      <c r="B8" s="5" t="n">
        <v>750</v>
      </c>
    </row>
    <row r="9" spans="1:3">
      <c r="A9" s="4" t="s">
        <v>363</v>
      </c>
      <c r="B9" s="5" t="n">
        <v>101711</v>
      </c>
    </row>
    <row r="10" spans="1:3">
      <c r="A10" s="4" t="s">
        <v>414</v>
      </c>
      <c r="B10" s="5" t="n">
        <v>137180</v>
      </c>
      <c r="C10" s="7" t="n">
        <v>145007</v>
      </c>
    </row>
    <row r="11" spans="1:3">
      <c r="A11" s="3" t="s">
        <v>415</v>
      </c>
    </row>
    <row r="12" spans="1:3">
      <c r="A12" s="4" t="s">
        <v>416</v>
      </c>
      <c r="B12" s="5" t="n">
        <v>301127</v>
      </c>
      <c r="C12" s="5" t="n">
        <v>300832</v>
      </c>
    </row>
    <row r="13" spans="1:3">
      <c r="A13" s="4" t="s">
        <v>417</v>
      </c>
      <c r="B13" s="5" t="n">
        <v>14815</v>
      </c>
      <c r="C13" s="5" t="n">
        <v>14500</v>
      </c>
    </row>
    <row r="14" spans="1:3">
      <c r="A14" s="4" t="s">
        <v>418</v>
      </c>
      <c r="B14" s="5" t="n">
        <v>-191784</v>
      </c>
      <c r="C14" s="5" t="n">
        <v>-192334</v>
      </c>
    </row>
    <row r="15" spans="1:3">
      <c r="A15" s="4" t="s">
        <v>419</v>
      </c>
      <c r="B15" s="5" t="n">
        <v>124158</v>
      </c>
      <c r="C15" s="7" t="n">
        <v>122998</v>
      </c>
    </row>
    <row r="16" spans="1:3">
      <c r="A16" s="3" t="s">
        <v>420</v>
      </c>
    </row>
    <row r="17" spans="1:3">
      <c r="A17" s="4" t="s">
        <v>357</v>
      </c>
      <c r="B17" s="5" t="n">
        <v>8900</v>
      </c>
    </row>
    <row r="18" spans="1:3">
      <c r="A18" s="5" t="n">
        <v>2018</v>
      </c>
      <c r="B18" s="5" t="n">
        <v>12100</v>
      </c>
    </row>
    <row r="19" spans="1:3">
      <c r="A19" s="5" t="n">
        <v>2019</v>
      </c>
      <c r="B19" s="5" t="n">
        <v>12100</v>
      </c>
    </row>
    <row r="20" spans="1:3">
      <c r="A20" s="5" t="n">
        <v>2020</v>
      </c>
      <c r="B20" s="5" t="n">
        <v>12100</v>
      </c>
    </row>
    <row r="21" spans="1:3">
      <c r="A21" s="5" t="n">
        <v>2021</v>
      </c>
      <c r="B21" s="5" t="n">
        <v>12100</v>
      </c>
    </row>
    <row r="22" spans="1:3">
      <c r="A22" s="5" t="n">
        <v>2021</v>
      </c>
      <c r="B22" s="5" t="n">
        <v>12100</v>
      </c>
    </row>
    <row r="23" spans="1:3">
      <c r="A23" s="4" t="s">
        <v>421</v>
      </c>
    </row>
    <row r="24" spans="1:3">
      <c r="A24" s="3" t="s">
        <v>413</v>
      </c>
    </row>
    <row r="25" spans="1:3">
      <c r="A25" s="4" t="s">
        <v>357</v>
      </c>
      <c r="B25" s="5" t="n">
        <v>408</v>
      </c>
    </row>
    <row r="26" spans="1:3">
      <c r="A26" s="5" t="n">
        <v>2018</v>
      </c>
      <c r="B26" s="5" t="n">
        <v>1392</v>
      </c>
    </row>
    <row r="27" spans="1:3">
      <c r="A27" s="5" t="n">
        <v>2019</v>
      </c>
      <c r="B27" s="5" t="n">
        <v>1923</v>
      </c>
    </row>
    <row r="28" spans="1:3">
      <c r="A28" s="5" t="n">
        <v>2020</v>
      </c>
      <c r="B28" s="5" t="n">
        <v>2090</v>
      </c>
    </row>
    <row r="29" spans="1:3">
      <c r="A29" s="5" t="n">
        <v>2021</v>
      </c>
      <c r="B29" s="5" t="n">
        <v>1137</v>
      </c>
    </row>
    <row r="30" spans="1:3">
      <c r="A30" s="5" t="n">
        <v>2022</v>
      </c>
      <c r="B30" s="5" t="n">
        <v>750</v>
      </c>
    </row>
    <row r="31" spans="1:3">
      <c r="A31" s="4" t="s">
        <v>363</v>
      </c>
      <c r="B31" s="5" t="n">
        <v>65522</v>
      </c>
    </row>
    <row r="32" spans="1:3">
      <c r="A32" s="4" t="s">
        <v>414</v>
      </c>
      <c r="B32" s="5" t="n">
        <v>73222</v>
      </c>
    </row>
    <row r="33" spans="1:3">
      <c r="A33" s="4" t="s">
        <v>422</v>
      </c>
    </row>
    <row r="34" spans="1:3">
      <c r="A34" s="3" t="s">
        <v>413</v>
      </c>
    </row>
    <row r="35" spans="1:3">
      <c r="A35" s="4" t="s">
        <v>357</v>
      </c>
      <c r="B35" s="5" t="n">
        <v>19160</v>
      </c>
    </row>
    <row r="36" spans="1:3">
      <c r="A36" s="5" t="n">
        <v>2018</v>
      </c>
      <c r="B36" s="5" t="n">
        <v>850</v>
      </c>
    </row>
    <row r="37" spans="1:3">
      <c r="A37" s="5" t="n">
        <v>2019</v>
      </c>
      <c r="B37" s="5" t="n">
        <v>4374</v>
      </c>
    </row>
    <row r="38" spans="1:3">
      <c r="A38" s="5" t="n">
        <v>2020</v>
      </c>
      <c r="B38" s="5" t="n">
        <v>1901</v>
      </c>
    </row>
    <row r="39" spans="1:3">
      <c r="A39" s="5" t="n">
        <v>2021</v>
      </c>
      <c r="B39" s="5" t="n">
        <v>1484</v>
      </c>
    </row>
    <row r="40" spans="1:3">
      <c r="A40" s="4" t="s">
        <v>363</v>
      </c>
      <c r="B40" s="5" t="n">
        <v>36189</v>
      </c>
    </row>
    <row r="41" spans="1:3">
      <c r="A41" s="4" t="s">
        <v>414</v>
      </c>
      <c r="B41" s="7" t="n">
        <v>639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5"/>
    <col customWidth="1" max="6" min="6" width="21"/>
    <col customWidth="1" max="7" min="7" width="32"/>
    <col customWidth="1" max="8" min="8" width="21"/>
  </cols>
  <sheetData>
    <row r="1" spans="1:8">
      <c r="A1" s="1" t="s">
        <v>423</v>
      </c>
      <c r="B1" s="2" t="s">
        <v>424</v>
      </c>
      <c r="C1" s="2" t="s">
        <v>425</v>
      </c>
      <c r="D1" s="2" t="s">
        <v>426</v>
      </c>
      <c r="E1" s="2" t="s">
        <v>427</v>
      </c>
      <c r="F1" s="2" t="s">
        <v>425</v>
      </c>
      <c r="G1" s="2" t="s">
        <v>428</v>
      </c>
      <c r="H1" s="2" t="s">
        <v>219</v>
      </c>
    </row>
    <row r="2" spans="1:8">
      <c r="A2" s="3" t="s">
        <v>429</v>
      </c>
    </row>
    <row r="3" spans="1:8">
      <c r="A3" s="4" t="s">
        <v>430</v>
      </c>
      <c r="H3" s="7" t="n">
        <v>48000</v>
      </c>
    </row>
    <row r="4" spans="1:8">
      <c r="A4" s="4" t="s">
        <v>431</v>
      </c>
      <c r="C4" s="4" t="s">
        <v>432</v>
      </c>
      <c r="F4" s="4" t="s">
        <v>432</v>
      </c>
    </row>
    <row r="5" spans="1:8">
      <c r="A5" s="4" t="s">
        <v>433</v>
      </c>
      <c r="G5" s="7" t="n">
        <v>5062</v>
      </c>
      <c r="H5" s="5" t="n">
        <v>4810</v>
      </c>
    </row>
    <row r="6" spans="1:8">
      <c r="A6" s="4" t="s">
        <v>434</v>
      </c>
    </row>
    <row r="7" spans="1:8">
      <c r="A7" s="3" t="s">
        <v>429</v>
      </c>
    </row>
    <row r="8" spans="1:8">
      <c r="A8" s="4" t="s">
        <v>433</v>
      </c>
      <c r="G8" s="7" t="n">
        <v>2500</v>
      </c>
      <c r="H8" s="7" t="n">
        <v>2700</v>
      </c>
    </row>
    <row r="9" spans="1:8">
      <c r="A9" s="4" t="s">
        <v>435</v>
      </c>
    </row>
    <row r="10" spans="1:8">
      <c r="A10" s="3" t="s">
        <v>429</v>
      </c>
    </row>
    <row r="11" spans="1:8">
      <c r="A11" s="4" t="s">
        <v>436</v>
      </c>
      <c r="D11" s="4" t="s">
        <v>437</v>
      </c>
      <c r="G11" s="4" t="s">
        <v>438</v>
      </c>
    </row>
    <row r="12" spans="1:8">
      <c r="A12" s="4" t="s">
        <v>439</v>
      </c>
      <c r="G12" s="5" t="n">
        <v>3</v>
      </c>
    </row>
    <row r="13" spans="1:8">
      <c r="A13" s="4" t="s">
        <v>440</v>
      </c>
      <c r="G13" s="4" t="s">
        <v>227</v>
      </c>
    </row>
    <row r="14" spans="1:8">
      <c r="A14" s="3" t="s">
        <v>441</v>
      </c>
    </row>
    <row r="15" spans="1:8">
      <c r="A15" s="4" t="s">
        <v>442</v>
      </c>
      <c r="D15" s="7" t="n">
        <v>100000</v>
      </c>
      <c r="G15" s="7" t="n">
        <v>100000</v>
      </c>
    </row>
    <row r="16" spans="1:8">
      <c r="A16" s="4" t="s">
        <v>443</v>
      </c>
    </row>
    <row r="17" spans="1:8">
      <c r="A17" s="3" t="s">
        <v>429</v>
      </c>
    </row>
    <row r="18" spans="1:8">
      <c r="A18" s="4" t="s">
        <v>444</v>
      </c>
      <c r="D18" s="4" t="s">
        <v>445</v>
      </c>
      <c r="G18" s="4" t="s">
        <v>445</v>
      </c>
    </row>
    <row r="19" spans="1:8">
      <c r="A19" s="4" t="s">
        <v>446</v>
      </c>
    </row>
    <row r="20" spans="1:8">
      <c r="A20" s="3" t="s">
        <v>429</v>
      </c>
    </row>
    <row r="21" spans="1:8">
      <c r="A21" s="4" t="s">
        <v>447</v>
      </c>
      <c r="D21" s="4" t="s">
        <v>448</v>
      </c>
      <c r="G21" s="4" t="s">
        <v>449</v>
      </c>
    </row>
    <row r="22" spans="1:8">
      <c r="A22" s="4" t="s">
        <v>450</v>
      </c>
    </row>
    <row r="23" spans="1:8">
      <c r="A23" s="3" t="s">
        <v>429</v>
      </c>
    </row>
    <row r="24" spans="1:8">
      <c r="A24" s="4" t="s">
        <v>447</v>
      </c>
      <c r="D24" s="4" t="s">
        <v>451</v>
      </c>
      <c r="G24" s="4" t="s">
        <v>451</v>
      </c>
    </row>
    <row r="25" spans="1:8">
      <c r="A25" s="4" t="s">
        <v>253</v>
      </c>
    </row>
    <row r="26" spans="1:8">
      <c r="A26" s="3" t="s">
        <v>441</v>
      </c>
    </row>
    <row r="27" spans="1:8">
      <c r="A27" s="4" t="s">
        <v>452</v>
      </c>
      <c r="E27" s="4" t="s">
        <v>393</v>
      </c>
    </row>
    <row r="28" spans="1:8">
      <c r="A28" s="4" t="s">
        <v>453</v>
      </c>
      <c r="E28" s="4" t="s">
        <v>312</v>
      </c>
    </row>
    <row r="29" spans="1:8">
      <c r="A29" s="4" t="s">
        <v>442</v>
      </c>
      <c r="E29" s="7" t="n">
        <v>375000</v>
      </c>
    </row>
    <row r="30" spans="1:8">
      <c r="A30" s="4" t="s">
        <v>454</v>
      </c>
      <c r="E30" s="5" t="n">
        <v>3</v>
      </c>
    </row>
    <row r="31" spans="1:8">
      <c r="A31" s="4" t="s">
        <v>455</v>
      </c>
    </row>
    <row r="32" spans="1:8">
      <c r="A32" s="3" t="s">
        <v>441</v>
      </c>
    </row>
    <row r="33" spans="1:8">
      <c r="A33" s="4" t="s">
        <v>456</v>
      </c>
      <c r="E33" s="4" t="s">
        <v>457</v>
      </c>
    </row>
    <row r="34" spans="1:8">
      <c r="A34" s="4" t="s">
        <v>249</v>
      </c>
    </row>
    <row r="35" spans="1:8">
      <c r="A35" s="3" t="s">
        <v>429</v>
      </c>
    </row>
    <row r="36" spans="1:8">
      <c r="A36" s="4" t="s">
        <v>250</v>
      </c>
      <c r="G36" s="5" t="n">
        <v>5</v>
      </c>
    </row>
    <row r="37" spans="1:8">
      <c r="A37" s="4" t="s">
        <v>458</v>
      </c>
    </row>
    <row r="38" spans="1:8">
      <c r="A38" s="3" t="s">
        <v>429</v>
      </c>
    </row>
    <row r="39" spans="1:8">
      <c r="A39" s="4" t="s">
        <v>444</v>
      </c>
      <c r="G39" s="4" t="s">
        <v>445</v>
      </c>
    </row>
    <row r="40" spans="1:8">
      <c r="A40" s="4" t="s">
        <v>459</v>
      </c>
    </row>
    <row r="41" spans="1:8">
      <c r="A41" s="3" t="s">
        <v>429</v>
      </c>
    </row>
    <row r="42" spans="1:8">
      <c r="A42" s="4" t="s">
        <v>460</v>
      </c>
      <c r="G42" s="4" t="s">
        <v>432</v>
      </c>
    </row>
    <row r="43" spans="1:8">
      <c r="A43" s="4" t="s">
        <v>430</v>
      </c>
      <c r="G43" s="7" t="n">
        <v>0</v>
      </c>
    </row>
    <row r="44" spans="1:8">
      <c r="A44" s="4" t="s">
        <v>461</v>
      </c>
      <c r="G44" s="5" t="n">
        <v>2560000</v>
      </c>
    </row>
    <row r="45" spans="1:8">
      <c r="A45" s="4" t="s">
        <v>462</v>
      </c>
    </row>
    <row r="46" spans="1:8">
      <c r="A46" s="3" t="s">
        <v>429</v>
      </c>
    </row>
    <row r="47" spans="1:8">
      <c r="A47" s="4" t="s">
        <v>463</v>
      </c>
      <c r="C47" s="10" t="n">
        <v>1.5</v>
      </c>
    </row>
    <row r="48" spans="1:8">
      <c r="A48" s="4" t="s">
        <v>464</v>
      </c>
    </row>
    <row r="49" spans="1:8">
      <c r="A49" s="3" t="s">
        <v>429</v>
      </c>
    </row>
    <row r="50" spans="1:8">
      <c r="A50" s="4" t="s">
        <v>465</v>
      </c>
      <c r="G50" s="7" t="n">
        <v>500000</v>
      </c>
    </row>
    <row r="51" spans="1:8">
      <c r="A51" s="4" t="s">
        <v>466</v>
      </c>
      <c r="C51" s="7" t="n">
        <v>800000</v>
      </c>
      <c r="F51" s="7" t="n">
        <v>800000</v>
      </c>
    </row>
    <row r="52" spans="1:8">
      <c r="A52" s="4" t="s">
        <v>467</v>
      </c>
      <c r="F52" s="4" t="s">
        <v>468</v>
      </c>
    </row>
    <row r="53" spans="1:8">
      <c r="A53" s="4" t="s">
        <v>440</v>
      </c>
      <c r="F53" s="4" t="s">
        <v>227</v>
      </c>
    </row>
    <row r="54" spans="1:8">
      <c r="A54" s="4" t="s">
        <v>469</v>
      </c>
      <c r="F54" s="4" t="s">
        <v>470</v>
      </c>
    </row>
    <row r="55" spans="1:8">
      <c r="A55" s="4" t="s">
        <v>471</v>
      </c>
      <c r="C55" s="4" t="s">
        <v>472</v>
      </c>
      <c r="F55" s="4" t="s">
        <v>472</v>
      </c>
    </row>
    <row r="56" spans="1:8">
      <c r="A56" s="4" t="s">
        <v>473</v>
      </c>
      <c r="C56" s="7" t="n">
        <v>1000000</v>
      </c>
      <c r="F56" s="7" t="n">
        <v>1000000</v>
      </c>
    </row>
    <row r="57" spans="1:8">
      <c r="A57" s="4" t="s">
        <v>474</v>
      </c>
      <c r="C57" s="5" t="n">
        <v>75</v>
      </c>
      <c r="F57" s="5" t="n">
        <v>75</v>
      </c>
    </row>
    <row r="58" spans="1:8">
      <c r="A58" s="4" t="s">
        <v>475</v>
      </c>
      <c r="C58" s="5" t="n">
        <v>95</v>
      </c>
    </row>
    <row r="59" spans="1:8">
      <c r="A59" s="4" t="s">
        <v>476</v>
      </c>
    </row>
    <row r="60" spans="1:8">
      <c r="A60" s="3" t="s">
        <v>429</v>
      </c>
    </row>
    <row r="61" spans="1:8">
      <c r="A61" s="4" t="s">
        <v>477</v>
      </c>
      <c r="C61" s="4" t="s">
        <v>470</v>
      </c>
    </row>
    <row r="62" spans="1:8">
      <c r="A62" s="4" t="s">
        <v>478</v>
      </c>
    </row>
    <row r="63" spans="1:8">
      <c r="A63" s="3" t="s">
        <v>429</v>
      </c>
    </row>
    <row r="64" spans="1:8">
      <c r="A64" s="4" t="s">
        <v>477</v>
      </c>
      <c r="C64" s="4" t="s">
        <v>479</v>
      </c>
    </row>
    <row r="65" spans="1:8">
      <c r="A65" s="4" t="s">
        <v>480</v>
      </c>
    </row>
    <row r="66" spans="1:8">
      <c r="A66" s="3" t="s">
        <v>429</v>
      </c>
    </row>
    <row r="67" spans="1:8">
      <c r="A67" s="4" t="s">
        <v>444</v>
      </c>
      <c r="B67" s="4" t="s">
        <v>481</v>
      </c>
      <c r="F67" s="4" t="s">
        <v>481</v>
      </c>
    </row>
    <row r="68" spans="1:8">
      <c r="A68" s="4" t="s">
        <v>447</v>
      </c>
      <c r="G68" s="4" t="s">
        <v>448</v>
      </c>
    </row>
    <row r="69" spans="1:8">
      <c r="A69" s="4" t="s">
        <v>482</v>
      </c>
    </row>
    <row r="70" spans="1:8">
      <c r="A70" s="3" t="s">
        <v>429</v>
      </c>
    </row>
    <row r="71" spans="1:8">
      <c r="A71" s="4" t="s">
        <v>447</v>
      </c>
      <c r="F71" s="4" t="s">
        <v>448</v>
      </c>
    </row>
    <row r="72" spans="1:8">
      <c r="A72" s="4" t="s">
        <v>483</v>
      </c>
    </row>
    <row r="73" spans="1:8">
      <c r="A73" s="3" t="s">
        <v>429</v>
      </c>
    </row>
    <row r="74" spans="1:8">
      <c r="A74" s="4" t="s">
        <v>447</v>
      </c>
      <c r="F74" s="4" t="s">
        <v>451</v>
      </c>
    </row>
    <row r="75" spans="1:8">
      <c r="A75" s="4" t="s">
        <v>484</v>
      </c>
    </row>
    <row r="76" spans="1:8">
      <c r="A76" s="3" t="s">
        <v>429</v>
      </c>
    </row>
    <row r="77" spans="1:8">
      <c r="A77" s="4" t="s">
        <v>444</v>
      </c>
      <c r="F77" s="4" t="s">
        <v>485</v>
      </c>
    </row>
    <row r="78" spans="1:8">
      <c r="A78" s="4" t="s">
        <v>486</v>
      </c>
    </row>
    <row r="79" spans="1:8">
      <c r="A79" s="3" t="s">
        <v>429</v>
      </c>
    </row>
    <row r="80" spans="1:8">
      <c r="A80" s="4" t="s">
        <v>447</v>
      </c>
      <c r="F80" s="4" t="s">
        <v>487</v>
      </c>
    </row>
    <row r="81" spans="1:8">
      <c r="A81" s="4" t="s">
        <v>488</v>
      </c>
    </row>
    <row r="82" spans="1:8">
      <c r="A82" s="3" t="s">
        <v>429</v>
      </c>
    </row>
    <row r="83" spans="1:8">
      <c r="A83" s="4" t="s">
        <v>447</v>
      </c>
      <c r="F83" s="4" t="s">
        <v>489</v>
      </c>
    </row>
    <row r="84" spans="1:8">
      <c r="A84" s="4" t="s">
        <v>490</v>
      </c>
    </row>
    <row r="85" spans="1:8">
      <c r="A85" s="3" t="s">
        <v>441</v>
      </c>
    </row>
    <row r="86" spans="1:8">
      <c r="A86" s="4" t="s">
        <v>491</v>
      </c>
      <c r="G86" s="4" t="s">
        <v>492</v>
      </c>
    </row>
    <row r="87" spans="1:8">
      <c r="A87" s="4" t="s">
        <v>493</v>
      </c>
    </row>
    <row r="88" spans="1:8">
      <c r="A88" s="3" t="s">
        <v>441</v>
      </c>
    </row>
    <row r="89" spans="1:8">
      <c r="A89" s="4" t="s">
        <v>491</v>
      </c>
      <c r="G89" s="4" t="s">
        <v>494</v>
      </c>
    </row>
    <row r="90" spans="1:8">
      <c r="A90" s="4" t="s">
        <v>458</v>
      </c>
    </row>
    <row r="91" spans="1:8">
      <c r="A91" s="3" t="s">
        <v>429</v>
      </c>
    </row>
    <row r="92" spans="1:8">
      <c r="A92" s="4" t="s">
        <v>447</v>
      </c>
      <c r="G92" s="4" t="s">
        <v>449</v>
      </c>
    </row>
    <row r="93" spans="1:8">
      <c r="A93" s="4" t="s">
        <v>495</v>
      </c>
    </row>
    <row r="94" spans="1:8">
      <c r="A94" s="3" t="s">
        <v>441</v>
      </c>
    </row>
    <row r="95" spans="1:8">
      <c r="A95" s="4" t="s">
        <v>491</v>
      </c>
      <c r="G95" s="4" t="s">
        <v>4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21"/>
    <col customWidth="1" max="6" min="6" width="21"/>
  </cols>
  <sheetData>
    <row r="1" spans="1:6">
      <c r="A1" s="1" t="s">
        <v>497</v>
      </c>
      <c r="C1" s="2" t="s">
        <v>498</v>
      </c>
      <c r="D1" s="2" t="s">
        <v>1</v>
      </c>
    </row>
    <row r="2" spans="1:6">
      <c r="C2" s="2" t="s">
        <v>426</v>
      </c>
      <c r="D2" s="2" t="s">
        <v>499</v>
      </c>
      <c r="E2" s="2" t="s">
        <v>219</v>
      </c>
      <c r="F2" s="2" t="s">
        <v>500</v>
      </c>
    </row>
    <row r="3" spans="1:6">
      <c r="A3" s="3" t="s">
        <v>501</v>
      </c>
    </row>
    <row r="4" spans="1:6">
      <c r="A4" s="4" t="s">
        <v>232</v>
      </c>
      <c r="D4" s="7" t="n">
        <v>2567044</v>
      </c>
    </row>
    <row r="5" spans="1:6">
      <c r="A5" s="4" t="s">
        <v>502</v>
      </c>
      <c r="D5" s="5" t="n">
        <v>-411</v>
      </c>
      <c r="E5" s="7" t="n">
        <v>-336</v>
      </c>
    </row>
    <row r="6" spans="1:6">
      <c r="A6" s="4" t="s">
        <v>503</v>
      </c>
      <c r="D6" s="5" t="n">
        <v>-5062</v>
      </c>
      <c r="E6" s="5" t="n">
        <v>-4810</v>
      </c>
    </row>
    <row r="7" spans="1:6">
      <c r="A7" s="4" t="s">
        <v>504</v>
      </c>
      <c r="D7" s="5" t="n">
        <v>569938</v>
      </c>
      <c r="E7" s="5" t="n">
        <v>470190</v>
      </c>
    </row>
    <row r="8" spans="1:6">
      <c r="A8" s="3" t="s">
        <v>505</v>
      </c>
    </row>
    <row r="9" spans="1:6">
      <c r="A9" s="4" t="s">
        <v>357</v>
      </c>
      <c r="D9" s="5" t="n">
        <v>31717</v>
      </c>
    </row>
    <row r="10" spans="1:6">
      <c r="A10" s="5" t="n">
        <v>2018</v>
      </c>
      <c r="D10" s="5" t="n">
        <v>36968</v>
      </c>
    </row>
    <row r="11" spans="1:6">
      <c r="A11" s="5" t="n">
        <v>2019</v>
      </c>
      <c r="D11" s="5" t="n">
        <v>342851</v>
      </c>
    </row>
    <row r="12" spans="1:6">
      <c r="A12" s="5" t="n">
        <v>2020</v>
      </c>
      <c r="D12" s="5" t="n">
        <v>317492</v>
      </c>
    </row>
    <row r="13" spans="1:6">
      <c r="A13" s="5" t="n">
        <v>2021</v>
      </c>
      <c r="D13" s="5" t="n">
        <v>250382</v>
      </c>
    </row>
    <row r="14" spans="1:6">
      <c r="A14" s="5" t="n">
        <v>2021</v>
      </c>
      <c r="D14" s="5" t="n">
        <v>231999</v>
      </c>
    </row>
    <row r="15" spans="1:6">
      <c r="A15" s="4" t="s">
        <v>363</v>
      </c>
      <c r="D15" s="5" t="n">
        <v>1355635</v>
      </c>
    </row>
    <row r="16" spans="1:6">
      <c r="A16" s="4" t="s">
        <v>506</v>
      </c>
      <c r="D16" s="5" t="n">
        <v>2567044</v>
      </c>
    </row>
    <row r="17" spans="1:6">
      <c r="A17" s="4" t="s">
        <v>421</v>
      </c>
    </row>
    <row r="18" spans="1:6">
      <c r="A18" s="3" t="s">
        <v>501</v>
      </c>
    </row>
    <row r="19" spans="1:6">
      <c r="A19" s="4" t="s">
        <v>232</v>
      </c>
      <c r="D19" s="5" t="n">
        <v>203230</v>
      </c>
    </row>
    <row r="20" spans="1:6">
      <c r="A20" s="3" t="s">
        <v>505</v>
      </c>
    </row>
    <row r="21" spans="1:6">
      <c r="A21" s="4" t="s">
        <v>357</v>
      </c>
      <c r="D21" s="5" t="n">
        <v>21796</v>
      </c>
    </row>
    <row r="22" spans="1:6">
      <c r="A22" s="5" t="n">
        <v>2018</v>
      </c>
      <c r="D22" s="5" t="n">
        <v>30304</v>
      </c>
    </row>
    <row r="23" spans="1:6">
      <c r="A23" s="5" t="n">
        <v>2019</v>
      </c>
      <c r="D23" s="5" t="n">
        <v>29312</v>
      </c>
    </row>
    <row r="24" spans="1:6">
      <c r="A24" s="5" t="n">
        <v>2020</v>
      </c>
      <c r="D24" s="5" t="n">
        <v>23860</v>
      </c>
    </row>
    <row r="25" spans="1:6">
      <c r="A25" s="5" t="n">
        <v>2021</v>
      </c>
      <c r="D25" s="5" t="n">
        <v>21016</v>
      </c>
    </row>
    <row r="26" spans="1:6">
      <c r="A26" s="5" t="n">
        <v>2021</v>
      </c>
      <c r="D26" s="5" t="n">
        <v>20506</v>
      </c>
    </row>
    <row r="27" spans="1:6">
      <c r="A27" s="4" t="s">
        <v>363</v>
      </c>
      <c r="D27" s="5" t="n">
        <v>56436</v>
      </c>
    </row>
    <row r="28" spans="1:6">
      <c r="A28" s="4" t="s">
        <v>506</v>
      </c>
      <c r="D28" s="5" t="n">
        <v>203230</v>
      </c>
    </row>
    <row r="29" spans="1:6">
      <c r="A29" s="4" t="s">
        <v>422</v>
      </c>
    </row>
    <row r="30" spans="1:6">
      <c r="A30" s="3" t="s">
        <v>501</v>
      </c>
    </row>
    <row r="31" spans="1:6">
      <c r="A31" s="4" t="s">
        <v>232</v>
      </c>
      <c r="D31" s="5" t="n">
        <v>2363814</v>
      </c>
    </row>
    <row r="32" spans="1:6">
      <c r="A32" s="3" t="s">
        <v>505</v>
      </c>
    </row>
    <row r="33" spans="1:6">
      <c r="A33" s="4" t="s">
        <v>357</v>
      </c>
      <c r="D33" s="5" t="n">
        <v>9921</v>
      </c>
    </row>
    <row r="34" spans="1:6">
      <c r="A34" s="5" t="n">
        <v>2018</v>
      </c>
      <c r="D34" s="5" t="n">
        <v>6664</v>
      </c>
    </row>
    <row r="35" spans="1:6">
      <c r="A35" s="5" t="n">
        <v>2019</v>
      </c>
      <c r="D35" s="5" t="n">
        <v>313539</v>
      </c>
    </row>
    <row r="36" spans="1:6">
      <c r="A36" s="5" t="n">
        <v>2020</v>
      </c>
      <c r="D36" s="5" t="n">
        <v>293632</v>
      </c>
    </row>
    <row r="37" spans="1:6">
      <c r="A37" s="5" t="n">
        <v>2021</v>
      </c>
      <c r="D37" s="5" t="n">
        <v>229366</v>
      </c>
    </row>
    <row r="38" spans="1:6">
      <c r="A38" s="5" t="n">
        <v>2021</v>
      </c>
      <c r="D38" s="5" t="n">
        <v>211493</v>
      </c>
    </row>
    <row r="39" spans="1:6">
      <c r="A39" s="4" t="s">
        <v>363</v>
      </c>
      <c r="D39" s="5" t="n">
        <v>1299199</v>
      </c>
    </row>
    <row r="40" spans="1:6">
      <c r="A40" s="4" t="s">
        <v>506</v>
      </c>
      <c r="D40" s="7" t="n">
        <v>2363814</v>
      </c>
    </row>
    <row r="41" spans="1:6">
      <c r="A41" s="4" t="s">
        <v>249</v>
      </c>
    </row>
    <row r="42" spans="1:6">
      <c r="A42" s="3" t="s">
        <v>501</v>
      </c>
    </row>
    <row r="43" spans="1:6">
      <c r="A43" s="4" t="s">
        <v>250</v>
      </c>
      <c r="D43" s="5" t="n">
        <v>5</v>
      </c>
    </row>
    <row r="44" spans="1:6">
      <c r="A44" s="4" t="s">
        <v>253</v>
      </c>
    </row>
    <row r="45" spans="1:6">
      <c r="A45" s="3" t="s">
        <v>501</v>
      </c>
    </row>
    <row r="46" spans="1:6">
      <c r="A46" s="4" t="s">
        <v>442</v>
      </c>
      <c r="F46" s="7" t="n">
        <v>375000</v>
      </c>
    </row>
    <row r="47" spans="1:6">
      <c r="A47" s="4" t="s">
        <v>232</v>
      </c>
      <c r="D47" s="7" t="n">
        <v>200000</v>
      </c>
      <c r="E47" s="5" t="n">
        <v>100000</v>
      </c>
    </row>
    <row r="48" spans="1:6">
      <c r="A48" s="3" t="s">
        <v>505</v>
      </c>
    </row>
    <row r="49" spans="1:6">
      <c r="A49" s="4" t="s">
        <v>506</v>
      </c>
      <c r="D49" s="7" t="n">
        <v>200000</v>
      </c>
      <c r="E49" s="5" t="n">
        <v>100000</v>
      </c>
    </row>
    <row r="50" spans="1:6">
      <c r="A50" s="4" t="s">
        <v>507</v>
      </c>
    </row>
    <row r="51" spans="1:6">
      <c r="A51" s="3" t="s">
        <v>501</v>
      </c>
    </row>
    <row r="52" spans="1:6">
      <c r="A52" s="4" t="s">
        <v>491</v>
      </c>
      <c r="D52" s="4" t="s">
        <v>496</v>
      </c>
    </row>
    <row r="53" spans="1:6">
      <c r="A53" s="4" t="s">
        <v>232</v>
      </c>
      <c r="D53" s="7" t="n">
        <v>100000</v>
      </c>
    </row>
    <row r="54" spans="1:6">
      <c r="A54" s="3" t="s">
        <v>505</v>
      </c>
    </row>
    <row r="55" spans="1:6">
      <c r="A55" s="4" t="s">
        <v>506</v>
      </c>
      <c r="D55" s="7" t="n">
        <v>100000</v>
      </c>
    </row>
    <row r="56" spans="1:6">
      <c r="A56" s="4" t="s">
        <v>254</v>
      </c>
    </row>
    <row r="57" spans="1:6">
      <c r="A57" s="3" t="s">
        <v>501</v>
      </c>
    </row>
    <row r="58" spans="1:6">
      <c r="A58" s="4" t="s">
        <v>491</v>
      </c>
      <c r="D58" s="4" t="s">
        <v>508</v>
      </c>
    </row>
    <row r="59" spans="1:6">
      <c r="A59" s="4" t="s">
        <v>232</v>
      </c>
      <c r="D59" s="7" t="n">
        <v>100000</v>
      </c>
      <c r="E59" s="5" t="n">
        <v>100000</v>
      </c>
    </row>
    <row r="60" spans="1:6">
      <c r="A60" s="3" t="s">
        <v>505</v>
      </c>
    </row>
    <row r="61" spans="1:6">
      <c r="A61" s="4" t="s">
        <v>506</v>
      </c>
      <c r="D61" s="5" t="n">
        <v>100000</v>
      </c>
      <c r="E61" s="5" t="n">
        <v>100000</v>
      </c>
    </row>
    <row r="62" spans="1:6">
      <c r="A62" s="4" t="s">
        <v>435</v>
      </c>
    </row>
    <row r="63" spans="1:6">
      <c r="A63" s="3" t="s">
        <v>501</v>
      </c>
    </row>
    <row r="64" spans="1:6">
      <c r="A64" s="4" t="s">
        <v>442</v>
      </c>
      <c r="C64" s="7" t="n">
        <v>100000</v>
      </c>
      <c r="D64" s="7" t="n">
        <v>100000</v>
      </c>
    </row>
    <row r="65" spans="1:6">
      <c r="A65" s="4" t="s">
        <v>509</v>
      </c>
      <c r="C65" s="4" t="s">
        <v>437</v>
      </c>
      <c r="D65" s="4" t="s">
        <v>438</v>
      </c>
    </row>
    <row r="66" spans="1:6">
      <c r="A66" s="4" t="s">
        <v>232</v>
      </c>
      <c r="D66" s="7" t="n">
        <v>375000</v>
      </c>
      <c r="E66" s="5" t="n">
        <v>375000</v>
      </c>
    </row>
    <row r="67" spans="1:6">
      <c r="A67" s="3" t="s">
        <v>505</v>
      </c>
    </row>
    <row r="68" spans="1:6">
      <c r="A68" s="4" t="s">
        <v>506</v>
      </c>
      <c r="D68" s="7" t="n">
        <v>375000</v>
      </c>
      <c r="E68" s="5" t="n">
        <v>375000</v>
      </c>
    </row>
    <row r="69" spans="1:6">
      <c r="A69" s="4" t="s">
        <v>443</v>
      </c>
    </row>
    <row r="70" spans="1:6">
      <c r="A70" s="3" t="s">
        <v>501</v>
      </c>
    </row>
    <row r="71" spans="1:6">
      <c r="A71" s="4" t="s">
        <v>510</v>
      </c>
      <c r="C71" s="4" t="s">
        <v>445</v>
      </c>
      <c r="D71" s="4" t="s">
        <v>445</v>
      </c>
    </row>
    <row r="72" spans="1:6">
      <c r="A72" s="4" t="s">
        <v>511</v>
      </c>
    </row>
    <row r="73" spans="1:6">
      <c r="A73" s="3" t="s">
        <v>501</v>
      </c>
    </row>
    <row r="74" spans="1:6">
      <c r="A74" s="4" t="s">
        <v>491</v>
      </c>
      <c r="D74" s="4" t="s">
        <v>492</v>
      </c>
    </row>
    <row r="75" spans="1:6">
      <c r="A75" s="4" t="s">
        <v>232</v>
      </c>
      <c r="D75" s="7" t="n">
        <v>75000</v>
      </c>
      <c r="E75" s="5" t="n">
        <v>75000</v>
      </c>
    </row>
    <row r="76" spans="1:6">
      <c r="A76" s="3" t="s">
        <v>505</v>
      </c>
    </row>
    <row r="77" spans="1:6">
      <c r="A77" s="4" t="s">
        <v>506</v>
      </c>
      <c r="D77" s="7" t="n">
        <v>75000</v>
      </c>
      <c r="E77" s="5" t="n">
        <v>75000</v>
      </c>
    </row>
    <row r="78" spans="1:6">
      <c r="A78" s="4" t="s">
        <v>512</v>
      </c>
    </row>
    <row r="79" spans="1:6">
      <c r="A79" s="3" t="s">
        <v>501</v>
      </c>
    </row>
    <row r="80" spans="1:6">
      <c r="A80" s="4" t="s">
        <v>491</v>
      </c>
      <c r="D80" s="4" t="s">
        <v>494</v>
      </c>
    </row>
    <row r="81" spans="1:6">
      <c r="A81" s="4" t="s">
        <v>232</v>
      </c>
      <c r="D81" s="7" t="n">
        <v>100000</v>
      </c>
      <c r="E81" s="5" t="n">
        <v>100000</v>
      </c>
    </row>
    <row r="82" spans="1:6">
      <c r="A82" s="3" t="s">
        <v>505</v>
      </c>
    </row>
    <row r="83" spans="1:6">
      <c r="A83" s="4" t="s">
        <v>506</v>
      </c>
      <c r="D83" s="7" t="n">
        <v>100000</v>
      </c>
      <c r="E83" s="5" t="n">
        <v>100000</v>
      </c>
    </row>
    <row r="84" spans="1:6">
      <c r="A84" s="4" t="s">
        <v>513</v>
      </c>
    </row>
    <row r="85" spans="1:6">
      <c r="A85" s="3" t="s">
        <v>501</v>
      </c>
    </row>
    <row r="86" spans="1:6">
      <c r="A86" s="4" t="s">
        <v>491</v>
      </c>
      <c r="D86" s="4" t="s">
        <v>514</v>
      </c>
    </row>
    <row r="87" spans="1:6">
      <c r="A87" s="4" t="s">
        <v>232</v>
      </c>
      <c r="D87" s="7" t="n">
        <v>200000</v>
      </c>
      <c r="E87" s="5" t="n">
        <v>200000</v>
      </c>
    </row>
    <row r="88" spans="1:6">
      <c r="A88" s="3" t="s">
        <v>505</v>
      </c>
    </row>
    <row r="89" spans="1:6">
      <c r="A89" s="4" t="s">
        <v>506</v>
      </c>
      <c r="D89" s="7" t="n">
        <v>200000</v>
      </c>
      <c r="E89" s="5" t="n">
        <v>200000</v>
      </c>
    </row>
    <row r="90" spans="1:6">
      <c r="A90" s="4" t="s">
        <v>515</v>
      </c>
    </row>
    <row r="91" spans="1:6">
      <c r="A91" s="3" t="s">
        <v>501</v>
      </c>
    </row>
    <row r="92" spans="1:6">
      <c r="A92" s="4" t="s">
        <v>447</v>
      </c>
      <c r="D92" s="4" t="s">
        <v>449</v>
      </c>
    </row>
    <row r="93" spans="1:6">
      <c r="A93" s="4" t="s">
        <v>516</v>
      </c>
    </row>
    <row r="94" spans="1:6">
      <c r="A94" s="3" t="s">
        <v>501</v>
      </c>
    </row>
    <row r="95" spans="1:6">
      <c r="A95" s="4" t="s">
        <v>517</v>
      </c>
      <c r="D95" s="5" t="n">
        <v>2</v>
      </c>
    </row>
    <row r="96" spans="1:6">
      <c r="A96" s="4" t="s">
        <v>518</v>
      </c>
    </row>
    <row r="97" spans="1:6">
      <c r="A97" s="3" t="s">
        <v>501</v>
      </c>
    </row>
    <row r="98" spans="1:6">
      <c r="A98" s="4" t="s">
        <v>510</v>
      </c>
      <c r="D98" s="4" t="s">
        <v>445</v>
      </c>
    </row>
    <row r="99" spans="1:6">
      <c r="A99" s="4" t="s">
        <v>447</v>
      </c>
      <c r="D99" s="4" t="s">
        <v>448</v>
      </c>
    </row>
    <row r="100" spans="1:6">
      <c r="A100" s="4" t="s">
        <v>519</v>
      </c>
    </row>
    <row r="101" spans="1:6">
      <c r="A101" s="3" t="s">
        <v>501</v>
      </c>
    </row>
    <row r="102" spans="1:6">
      <c r="A102" s="4" t="s">
        <v>520</v>
      </c>
      <c r="D102" s="7" t="n">
        <v>128000</v>
      </c>
    </row>
    <row r="103" spans="1:6">
      <c r="A103" s="4" t="s">
        <v>521</v>
      </c>
    </row>
    <row r="104" spans="1:6">
      <c r="A104" s="3" t="s">
        <v>501</v>
      </c>
    </row>
    <row r="105" spans="1:6">
      <c r="A105" s="4" t="s">
        <v>522</v>
      </c>
      <c r="D105" s="7" t="n">
        <v>100</v>
      </c>
    </row>
    <row r="106" spans="1:6">
      <c r="A106" s="4" t="s">
        <v>523</v>
      </c>
    </row>
    <row r="107" spans="1:6">
      <c r="A107" s="3" t="s">
        <v>501</v>
      </c>
    </row>
    <row r="108" spans="1:6">
      <c r="A108" s="4" t="s">
        <v>517</v>
      </c>
      <c r="D108" s="5" t="n">
        <v>2</v>
      </c>
    </row>
    <row r="109" spans="1:6">
      <c r="A109" s="4" t="s">
        <v>524</v>
      </c>
    </row>
    <row r="110" spans="1:6">
      <c r="A110" s="3" t="s">
        <v>501</v>
      </c>
    </row>
    <row r="111" spans="1:6">
      <c r="A111" s="4" t="s">
        <v>232</v>
      </c>
      <c r="D111" s="7" t="n">
        <v>12000</v>
      </c>
    </row>
    <row r="112" spans="1:6">
      <c r="A112" s="4" t="s">
        <v>525</v>
      </c>
      <c r="D112" s="4" t="s">
        <v>526</v>
      </c>
    </row>
    <row r="113" spans="1:6">
      <c r="A113" s="3" t="s">
        <v>505</v>
      </c>
    </row>
    <row r="114" spans="1:6">
      <c r="A114" s="4" t="s">
        <v>506</v>
      </c>
      <c r="D114" s="7" t="n">
        <v>12000</v>
      </c>
    </row>
    <row r="115" spans="1:6">
      <c r="A115" s="4" t="s">
        <v>527</v>
      </c>
    </row>
    <row r="116" spans="1:6">
      <c r="A116" s="3" t="s">
        <v>501</v>
      </c>
    </row>
    <row r="117" spans="1:6">
      <c r="A117" s="4" t="s">
        <v>232</v>
      </c>
      <c r="D117" s="7" t="n">
        <v>6200</v>
      </c>
    </row>
    <row r="118" spans="1:6">
      <c r="A118" s="4" t="s">
        <v>525</v>
      </c>
      <c r="D118" s="4" t="s">
        <v>528</v>
      </c>
    </row>
    <row r="119" spans="1:6">
      <c r="A119" s="3" t="s">
        <v>505</v>
      </c>
    </row>
    <row r="120" spans="1:6">
      <c r="A120" s="4" t="s">
        <v>506</v>
      </c>
      <c r="D120" s="7" t="n">
        <v>6200</v>
      </c>
    </row>
    <row r="121" spans="1:6">
      <c r="A121" s="4" t="s">
        <v>248</v>
      </c>
    </row>
    <row r="122" spans="1:6">
      <c r="A122" s="3" t="s">
        <v>501</v>
      </c>
    </row>
    <row r="123" spans="1:6">
      <c r="A123" s="4" t="s">
        <v>529</v>
      </c>
      <c r="D123" s="5" t="n">
        <v>2500000</v>
      </c>
    </row>
    <row r="124" spans="1:6">
      <c r="A124" s="4" t="s">
        <v>503</v>
      </c>
      <c r="D124" s="5" t="n">
        <v>-33207</v>
      </c>
      <c r="E124" s="5" t="n">
        <v>-32542</v>
      </c>
    </row>
    <row r="125" spans="1:6">
      <c r="A125" s="4" t="s">
        <v>504</v>
      </c>
      <c r="D125" s="5" t="n">
        <v>1958426</v>
      </c>
      <c r="E125" s="5" t="n">
        <v>1833481</v>
      </c>
    </row>
    <row r="126" spans="1:6">
      <c r="A126" s="4" t="s">
        <v>530</v>
      </c>
    </row>
    <row r="127" spans="1:6">
      <c r="A127" s="3" t="s">
        <v>501</v>
      </c>
    </row>
    <row r="128" spans="1:6">
      <c r="A128" s="4" t="s">
        <v>232</v>
      </c>
      <c r="D128" s="5" t="n">
        <v>1746450</v>
      </c>
      <c r="E128" s="5" t="n">
        <v>1616766</v>
      </c>
    </row>
    <row r="129" spans="1:6">
      <c r="A129" s="3" t="s">
        <v>505</v>
      </c>
    </row>
    <row r="130" spans="1:6">
      <c r="A130" s="4" t="s">
        <v>506</v>
      </c>
      <c r="D130" s="5" t="n">
        <v>1746450</v>
      </c>
      <c r="E130" s="5" t="n">
        <v>1616766</v>
      </c>
    </row>
    <row r="131" spans="1:6">
      <c r="A131" s="4" t="s">
        <v>531</v>
      </c>
    </row>
    <row r="132" spans="1:6">
      <c r="A132" s="3" t="s">
        <v>501</v>
      </c>
    </row>
    <row r="133" spans="1:6">
      <c r="A133" s="4" t="s">
        <v>442</v>
      </c>
      <c r="D133" s="5" t="n">
        <v>214500</v>
      </c>
    </row>
    <row r="134" spans="1:6">
      <c r="A134" s="4" t="s">
        <v>232</v>
      </c>
      <c r="D134" s="5" t="n">
        <v>199852</v>
      </c>
      <c r="E134" s="5" t="n">
        <v>200749</v>
      </c>
    </row>
    <row r="135" spans="1:6">
      <c r="A135" s="3" t="s">
        <v>505</v>
      </c>
    </row>
    <row r="136" spans="1:6">
      <c r="A136" s="4" t="s">
        <v>506</v>
      </c>
      <c r="D136" s="7" t="n">
        <v>199852</v>
      </c>
      <c r="E136" s="5" t="n">
        <v>200749</v>
      </c>
    </row>
    <row r="137" spans="1:6">
      <c r="A137" s="4" t="s">
        <v>532</v>
      </c>
      <c r="D137" s="4" t="s">
        <v>533</v>
      </c>
    </row>
    <row r="138" spans="1:6">
      <c r="A138" s="4" t="s">
        <v>534</v>
      </c>
    </row>
    <row r="139" spans="1:6">
      <c r="A139" s="3" t="s">
        <v>501</v>
      </c>
    </row>
    <row r="140" spans="1:6">
      <c r="A140" s="4" t="s">
        <v>442</v>
      </c>
      <c r="D140" s="7" t="n">
        <v>150000</v>
      </c>
    </row>
    <row r="141" spans="1:6">
      <c r="A141" s="4" t="s">
        <v>232</v>
      </c>
      <c r="D141" s="5" t="n">
        <v>140045</v>
      </c>
      <c r="E141" s="5" t="n">
        <v>140724</v>
      </c>
    </row>
    <row r="142" spans="1:6">
      <c r="A142" s="3" t="s">
        <v>505</v>
      </c>
    </row>
    <row r="143" spans="1:6">
      <c r="A143" s="4" t="s">
        <v>506</v>
      </c>
      <c r="D143" s="7" t="n">
        <v>140045</v>
      </c>
      <c r="E143" s="5" t="n">
        <v>140724</v>
      </c>
    </row>
    <row r="144" spans="1:6">
      <c r="A144" s="4" t="s">
        <v>532</v>
      </c>
      <c r="D144" s="4" t="s">
        <v>535</v>
      </c>
    </row>
    <row r="145" spans="1:6">
      <c r="A145" s="4" t="s">
        <v>536</v>
      </c>
    </row>
    <row r="146" spans="1:6">
      <c r="A146" s="3" t="s">
        <v>501</v>
      </c>
    </row>
    <row r="147" spans="1:6">
      <c r="A147" s="4" t="s">
        <v>442</v>
      </c>
      <c r="D147" s="7" t="n">
        <v>107000</v>
      </c>
    </row>
    <row r="148" spans="1:6">
      <c r="A148" s="4" t="s">
        <v>232</v>
      </c>
      <c r="D148" s="5" t="n">
        <v>100805</v>
      </c>
      <c r="E148" s="5" t="n">
        <v>101265</v>
      </c>
    </row>
    <row r="149" spans="1:6">
      <c r="A149" s="3" t="s">
        <v>505</v>
      </c>
    </row>
    <row r="150" spans="1:6">
      <c r="A150" s="4" t="s">
        <v>506</v>
      </c>
      <c r="D150" s="7" t="n">
        <v>100805</v>
      </c>
      <c r="E150" s="5" t="n">
        <v>101265</v>
      </c>
    </row>
    <row r="151" spans="1:6">
      <c r="A151" s="4" t="s">
        <v>532</v>
      </c>
      <c r="D151" s="4" t="s">
        <v>537</v>
      </c>
    </row>
    <row r="152" spans="1:6">
      <c r="A152" s="4" t="s">
        <v>538</v>
      </c>
    </row>
    <row r="153" spans="1:6">
      <c r="A153" s="3" t="s">
        <v>501</v>
      </c>
    </row>
    <row r="154" spans="1:6">
      <c r="A154" s="4" t="s">
        <v>442</v>
      </c>
      <c r="D154" s="7" t="n">
        <v>77000</v>
      </c>
    </row>
    <row r="155" spans="1:6">
      <c r="A155" s="4" t="s">
        <v>232</v>
      </c>
      <c r="D155" s="5" t="n">
        <v>72982</v>
      </c>
      <c r="E155" s="5" t="n">
        <v>73307</v>
      </c>
    </row>
    <row r="156" spans="1:6">
      <c r="A156" s="3" t="s">
        <v>505</v>
      </c>
    </row>
    <row r="157" spans="1:6">
      <c r="A157" s="4" t="s">
        <v>506</v>
      </c>
      <c r="D157" s="7" t="n">
        <v>72982</v>
      </c>
      <c r="E157" s="5" t="n">
        <v>73307</v>
      </c>
    </row>
    <row r="158" spans="1:6">
      <c r="A158" s="4" t="s">
        <v>532</v>
      </c>
      <c r="D158" s="4" t="s">
        <v>539</v>
      </c>
    </row>
    <row r="159" spans="1:6">
      <c r="A159" s="4" t="s">
        <v>540</v>
      </c>
    </row>
    <row r="160" spans="1:6">
      <c r="A160" s="3" t="s">
        <v>501</v>
      </c>
    </row>
    <row r="161" spans="1:6">
      <c r="A161" s="4" t="s">
        <v>442</v>
      </c>
      <c r="D161" s="7" t="n">
        <v>120000</v>
      </c>
    </row>
    <row r="162" spans="1:6">
      <c r="A162" s="4" t="s">
        <v>232</v>
      </c>
      <c r="D162" s="5" t="n">
        <v>118300</v>
      </c>
      <c r="E162" s="5" t="n">
        <v>118450</v>
      </c>
    </row>
    <row r="163" spans="1:6">
      <c r="A163" s="3" t="s">
        <v>505</v>
      </c>
    </row>
    <row r="164" spans="1:6">
      <c r="A164" s="4" t="s">
        <v>506</v>
      </c>
      <c r="D164" s="7" t="n">
        <v>118300</v>
      </c>
      <c r="E164" s="5" t="n">
        <v>118450</v>
      </c>
    </row>
    <row r="165" spans="1:6">
      <c r="A165" s="4" t="s">
        <v>532</v>
      </c>
      <c r="D165" s="4" t="s">
        <v>541</v>
      </c>
    </row>
    <row r="166" spans="1:6">
      <c r="A166" s="4" t="s">
        <v>542</v>
      </c>
    </row>
    <row r="167" spans="1:6">
      <c r="A167" s="3" t="s">
        <v>501</v>
      </c>
    </row>
    <row r="168" spans="1:6">
      <c r="A168" s="4" t="s">
        <v>442</v>
      </c>
      <c r="D168" s="7" t="n">
        <v>95000</v>
      </c>
    </row>
    <row r="169" spans="1:6">
      <c r="A169" s="4" t="s">
        <v>232</v>
      </c>
      <c r="D169" s="5" t="n">
        <v>94090</v>
      </c>
      <c r="E169" s="5" t="n">
        <v>94208</v>
      </c>
    </row>
    <row r="170" spans="1:6">
      <c r="A170" s="3" t="s">
        <v>505</v>
      </c>
    </row>
    <row r="171" spans="1:6">
      <c r="A171" s="4" t="s">
        <v>506</v>
      </c>
      <c r="D171" s="7" t="n">
        <v>94090</v>
      </c>
      <c r="E171" s="5" t="n">
        <v>94208</v>
      </c>
    </row>
    <row r="172" spans="1:6">
      <c r="A172" s="4" t="s">
        <v>532</v>
      </c>
      <c r="D172" s="4" t="s">
        <v>543</v>
      </c>
    </row>
    <row r="173" spans="1:6">
      <c r="A173" s="4" t="s">
        <v>544</v>
      </c>
    </row>
    <row r="174" spans="1:6">
      <c r="A174" s="3" t="s">
        <v>501</v>
      </c>
    </row>
    <row r="175" spans="1:6">
      <c r="A175" s="4" t="s">
        <v>442</v>
      </c>
      <c r="D175" s="7" t="n">
        <v>102000</v>
      </c>
    </row>
    <row r="176" spans="1:6">
      <c r="A176" s="4" t="s">
        <v>232</v>
      </c>
      <c r="D176" s="5" t="n">
        <v>95231</v>
      </c>
      <c r="E176" s="5" t="n">
        <v>95693</v>
      </c>
    </row>
    <row r="177" spans="1:6">
      <c r="A177" s="3" t="s">
        <v>505</v>
      </c>
    </row>
    <row r="178" spans="1:6">
      <c r="A178" s="4" t="s">
        <v>506</v>
      </c>
      <c r="D178" s="7" t="n">
        <v>95231</v>
      </c>
      <c r="E178" s="5" t="n">
        <v>95693</v>
      </c>
    </row>
    <row r="179" spans="1:6">
      <c r="A179" s="4" t="s">
        <v>532</v>
      </c>
      <c r="D179" s="4" t="s">
        <v>545</v>
      </c>
    </row>
    <row r="180" spans="1:6">
      <c r="A180" s="4" t="s">
        <v>546</v>
      </c>
    </row>
    <row r="181" spans="1:6">
      <c r="A181" s="3" t="s">
        <v>501</v>
      </c>
    </row>
    <row r="182" spans="1:6">
      <c r="A182" s="4" t="s">
        <v>442</v>
      </c>
      <c r="D182" s="7" t="n">
        <v>97000</v>
      </c>
    </row>
    <row r="183" spans="1:6">
      <c r="A183" s="4" t="s">
        <v>232</v>
      </c>
      <c r="D183" s="5" t="n">
        <v>91384</v>
      </c>
      <c r="E183" s="5" t="n">
        <v>91801</v>
      </c>
    </row>
    <row r="184" spans="1:6">
      <c r="A184" s="3" t="s">
        <v>505</v>
      </c>
    </row>
    <row r="185" spans="1:6">
      <c r="A185" s="4" t="s">
        <v>506</v>
      </c>
      <c r="D185" s="7" t="n">
        <v>91384</v>
      </c>
      <c r="E185" s="5" t="n">
        <v>91801</v>
      </c>
    </row>
    <row r="186" spans="1:6">
      <c r="A186" s="4" t="s">
        <v>532</v>
      </c>
      <c r="D186" s="4" t="s">
        <v>547</v>
      </c>
    </row>
    <row r="187" spans="1:6">
      <c r="A187" s="4" t="s">
        <v>548</v>
      </c>
    </row>
    <row r="188" spans="1:6">
      <c r="A188" s="3" t="s">
        <v>501</v>
      </c>
    </row>
    <row r="189" spans="1:6">
      <c r="A189" s="4" t="s">
        <v>442</v>
      </c>
      <c r="D189" s="7" t="n">
        <v>100000</v>
      </c>
    </row>
    <row r="190" spans="1:6">
      <c r="A190" s="4" t="s">
        <v>232</v>
      </c>
      <c r="D190" s="5" t="n">
        <v>94782</v>
      </c>
      <c r="E190" s="5" t="n">
        <v>95204</v>
      </c>
    </row>
    <row r="191" spans="1:6">
      <c r="A191" s="3" t="s">
        <v>505</v>
      </c>
    </row>
    <row r="192" spans="1:6">
      <c r="A192" s="4" t="s">
        <v>506</v>
      </c>
      <c r="D192" s="7" t="n">
        <v>94782</v>
      </c>
      <c r="E192" s="5" t="n">
        <v>95204</v>
      </c>
    </row>
    <row r="193" spans="1:6">
      <c r="A193" s="4" t="s">
        <v>532</v>
      </c>
      <c r="D193" s="4" t="s">
        <v>549</v>
      </c>
    </row>
    <row r="194" spans="1:6">
      <c r="A194" s="4" t="s">
        <v>550</v>
      </c>
    </row>
    <row r="195" spans="1:6">
      <c r="A195" s="3" t="s">
        <v>501</v>
      </c>
    </row>
    <row r="196" spans="1:6">
      <c r="A196" s="4" t="s">
        <v>442</v>
      </c>
      <c r="D196" s="7" t="n">
        <v>140000</v>
      </c>
    </row>
    <row r="197" spans="1:6">
      <c r="A197" s="4" t="s">
        <v>232</v>
      </c>
      <c r="D197" s="5" t="n">
        <v>138017</v>
      </c>
      <c r="E197" s="5" t="n">
        <v>138192</v>
      </c>
    </row>
    <row r="198" spans="1:6">
      <c r="A198" s="3" t="s">
        <v>505</v>
      </c>
    </row>
    <row r="199" spans="1:6">
      <c r="A199" s="4" t="s">
        <v>506</v>
      </c>
      <c r="D199" s="7" t="n">
        <v>138017</v>
      </c>
      <c r="E199" s="5" t="n">
        <v>138192</v>
      </c>
    </row>
    <row r="200" spans="1:6">
      <c r="A200" s="4" t="s">
        <v>532</v>
      </c>
      <c r="D200" s="4" t="s">
        <v>457</v>
      </c>
    </row>
    <row r="201" spans="1:6">
      <c r="A201" s="4" t="s">
        <v>551</v>
      </c>
    </row>
    <row r="202" spans="1:6">
      <c r="A202" s="3" t="s">
        <v>501</v>
      </c>
    </row>
    <row r="203" spans="1:6">
      <c r="A203" s="4" t="s">
        <v>442</v>
      </c>
      <c r="D203" s="7" t="n">
        <v>270000</v>
      </c>
    </row>
    <row r="204" spans="1:6">
      <c r="A204" s="4" t="s">
        <v>232</v>
      </c>
      <c r="D204" s="5" t="n">
        <v>267412</v>
      </c>
      <c r="E204" s="5" t="n">
        <v>267750</v>
      </c>
    </row>
    <row r="205" spans="1:6">
      <c r="A205" s="3" t="s">
        <v>505</v>
      </c>
    </row>
    <row r="206" spans="1:6">
      <c r="A206" s="4" t="s">
        <v>506</v>
      </c>
      <c r="D206" s="7" t="n">
        <v>267412</v>
      </c>
      <c r="E206" s="5" t="n">
        <v>267750</v>
      </c>
    </row>
    <row r="207" spans="1:6">
      <c r="A207" s="4" t="s">
        <v>532</v>
      </c>
      <c r="D207" s="4" t="s">
        <v>552</v>
      </c>
    </row>
    <row r="208" spans="1:6">
      <c r="A208" s="4" t="s">
        <v>553</v>
      </c>
    </row>
    <row r="209" spans="1:6">
      <c r="A209" s="3" t="s">
        <v>501</v>
      </c>
    </row>
    <row r="210" spans="1:6">
      <c r="A210" s="4" t="s">
        <v>442</v>
      </c>
      <c r="D210" s="7" t="n">
        <v>200000</v>
      </c>
    </row>
    <row r="211" spans="1:6">
      <c r="A211" s="4" t="s">
        <v>232</v>
      </c>
      <c r="D211" s="5" t="n">
        <v>198550</v>
      </c>
      <c r="E211" s="5" t="n">
        <v>199423</v>
      </c>
    </row>
    <row r="212" spans="1:6">
      <c r="A212" s="3" t="s">
        <v>505</v>
      </c>
    </row>
    <row r="213" spans="1:6">
      <c r="A213" s="4" t="s">
        <v>506</v>
      </c>
      <c r="D213" s="7" t="n">
        <v>198550</v>
      </c>
      <c r="E213" s="5" t="n">
        <v>199423</v>
      </c>
    </row>
    <row r="214" spans="1:6">
      <c r="A214" s="4" t="s">
        <v>532</v>
      </c>
      <c r="D214" s="4" t="s">
        <v>554</v>
      </c>
    </row>
    <row r="215" spans="1:6">
      <c r="A215" s="4" t="s">
        <v>555</v>
      </c>
    </row>
    <row r="216" spans="1:6">
      <c r="A216" s="3" t="s">
        <v>501</v>
      </c>
    </row>
    <row r="217" spans="1:6">
      <c r="A217" s="4" t="s">
        <v>442</v>
      </c>
      <c r="D217" s="7" t="n">
        <v>135000</v>
      </c>
    </row>
    <row r="218" spans="1:6">
      <c r="A218" s="4" t="s">
        <v>232</v>
      </c>
      <c r="D218" s="5" t="n">
        <v>135000</v>
      </c>
    </row>
    <row r="219" spans="1:6">
      <c r="A219" s="3" t="s">
        <v>505</v>
      </c>
    </row>
    <row r="220" spans="1:6">
      <c r="A220" s="4" t="s">
        <v>506</v>
      </c>
      <c r="D220" s="7" t="n">
        <v>135000</v>
      </c>
    </row>
    <row r="221" spans="1:6">
      <c r="A221" s="4" t="s">
        <v>532</v>
      </c>
      <c r="D221" s="4" t="s">
        <v>556</v>
      </c>
    </row>
    <row r="222" spans="1:6">
      <c r="A222" s="4" t="s">
        <v>557</v>
      </c>
    </row>
    <row r="223" spans="1:6">
      <c r="A223" s="3" t="s">
        <v>501</v>
      </c>
    </row>
    <row r="224" spans="1:6">
      <c r="A224" s="4" t="s">
        <v>232</v>
      </c>
      <c r="D224" s="7" t="n">
        <v>21125</v>
      </c>
      <c r="E224" s="5" t="n">
        <v>21125</v>
      </c>
    </row>
    <row r="225" spans="1:6">
      <c r="A225" s="3" t="s">
        <v>505</v>
      </c>
    </row>
    <row r="226" spans="1:6">
      <c r="A226" s="4" t="s">
        <v>506</v>
      </c>
      <c r="D226" s="7" t="n">
        <v>21125</v>
      </c>
      <c r="E226" s="5" t="n">
        <v>21125</v>
      </c>
    </row>
    <row r="227" spans="1:6">
      <c r="A227" s="4" t="s">
        <v>532</v>
      </c>
      <c r="D227" s="4" t="s">
        <v>558</v>
      </c>
    </row>
    <row r="228" spans="1:6">
      <c r="A228" s="4" t="s">
        <v>559</v>
      </c>
    </row>
    <row r="229" spans="1:6">
      <c r="A229" s="3" t="s">
        <v>501</v>
      </c>
    </row>
    <row r="230" spans="1:6">
      <c r="A230" s="4" t="s">
        <v>529</v>
      </c>
      <c r="D230" s="7" t="n">
        <v>421400</v>
      </c>
    </row>
    <row r="231" spans="1:6">
      <c r="A231" s="4" t="s">
        <v>442</v>
      </c>
      <c r="D231" s="5" t="n">
        <v>8000</v>
      </c>
    </row>
    <row r="232" spans="1:6">
      <c r="A232" s="4" t="s">
        <v>232</v>
      </c>
      <c r="D232" s="5" t="n">
        <v>245594</v>
      </c>
      <c r="E232" s="5" t="n">
        <v>249593</v>
      </c>
    </row>
    <row r="233" spans="1:6">
      <c r="A233" s="3" t="s">
        <v>505</v>
      </c>
    </row>
    <row r="234" spans="1:6">
      <c r="A234" s="4" t="s">
        <v>506</v>
      </c>
      <c r="D234" s="5" t="n">
        <v>245594</v>
      </c>
      <c r="E234" s="5" t="n">
        <v>249593</v>
      </c>
    </row>
    <row r="235" spans="1:6">
      <c r="A235" s="4" t="s">
        <v>560</v>
      </c>
    </row>
    <row r="236" spans="1:6">
      <c r="A236" s="3" t="s">
        <v>501</v>
      </c>
    </row>
    <row r="237" spans="1:6">
      <c r="A237" s="4" t="s">
        <v>442</v>
      </c>
      <c r="D237" s="5" t="n">
        <v>2956</v>
      </c>
    </row>
    <row r="238" spans="1:6">
      <c r="A238" s="4" t="s">
        <v>232</v>
      </c>
      <c r="E238" s="5" t="n">
        <v>2663</v>
      </c>
    </row>
    <row r="239" spans="1:6">
      <c r="A239" s="3" t="s">
        <v>505</v>
      </c>
    </row>
    <row r="240" spans="1:6">
      <c r="A240" s="4" t="s">
        <v>506</v>
      </c>
      <c r="E240" s="5" t="n">
        <v>2663</v>
      </c>
    </row>
    <row r="241" spans="1:6">
      <c r="A241" s="4" t="s">
        <v>561</v>
      </c>
    </row>
    <row r="242" spans="1:6">
      <c r="A242" s="3" t="s">
        <v>501</v>
      </c>
    </row>
    <row r="243" spans="1:6">
      <c r="A243" s="4" t="s">
        <v>442</v>
      </c>
      <c r="D243" s="5" t="n">
        <v>7088</v>
      </c>
    </row>
    <row r="244" spans="1:6">
      <c r="A244" s="4" t="s">
        <v>232</v>
      </c>
      <c r="B244" s="4" t="s">
        <v>35</v>
      </c>
      <c r="D244" s="7" t="n">
        <v>6426</v>
      </c>
      <c r="E244" s="5" t="n">
        <v>6457</v>
      </c>
    </row>
    <row r="245" spans="1:6">
      <c r="A245" s="4" t="s">
        <v>562</v>
      </c>
      <c r="D245" s="4" t="s">
        <v>563</v>
      </c>
    </row>
    <row r="246" spans="1:6">
      <c r="A246" s="3" t="s">
        <v>505</v>
      </c>
    </row>
    <row r="247" spans="1:6">
      <c r="A247" s="4" t="s">
        <v>506</v>
      </c>
      <c r="B247" s="4" t="s">
        <v>35</v>
      </c>
      <c r="D247" s="7" t="n">
        <v>6426</v>
      </c>
      <c r="E247" s="5" t="n">
        <v>6457</v>
      </c>
    </row>
    <row r="248" spans="1:6">
      <c r="A248" s="4" t="s">
        <v>532</v>
      </c>
      <c r="B248" s="4" t="s">
        <v>35</v>
      </c>
      <c r="D248" s="4" t="s">
        <v>321</v>
      </c>
    </row>
    <row r="249" spans="1:6">
      <c r="A249" s="4" t="s">
        <v>564</v>
      </c>
    </row>
    <row r="250" spans="1:6">
      <c r="A250" s="3" t="s">
        <v>501</v>
      </c>
    </row>
    <row r="251" spans="1:6">
      <c r="A251" s="4" t="s">
        <v>442</v>
      </c>
      <c r="D251" s="7" t="n">
        <v>4400</v>
      </c>
    </row>
    <row r="252" spans="1:6">
      <c r="A252" s="4" t="s">
        <v>232</v>
      </c>
      <c r="B252" s="4" t="s">
        <v>565</v>
      </c>
      <c r="D252" s="7" t="n">
        <v>3555</v>
      </c>
      <c r="E252" s="5" t="n">
        <v>3586</v>
      </c>
    </row>
    <row r="253" spans="1:6">
      <c r="A253" s="4" t="s">
        <v>562</v>
      </c>
      <c r="D253" s="4" t="s">
        <v>566</v>
      </c>
    </row>
    <row r="254" spans="1:6">
      <c r="A254" s="3" t="s">
        <v>505</v>
      </c>
    </row>
    <row r="255" spans="1:6">
      <c r="A255" s="4" t="s">
        <v>506</v>
      </c>
      <c r="B255" s="4" t="s">
        <v>565</v>
      </c>
      <c r="D255" s="7" t="n">
        <v>3555</v>
      </c>
      <c r="E255" s="5" t="n">
        <v>3586</v>
      </c>
    </row>
    <row r="256" spans="1:6">
      <c r="A256" s="4" t="s">
        <v>532</v>
      </c>
      <c r="B256" s="4" t="s">
        <v>565</v>
      </c>
      <c r="D256" s="4" t="s">
        <v>567</v>
      </c>
    </row>
    <row r="257" spans="1:6">
      <c r="A257" s="4" t="s">
        <v>568</v>
      </c>
    </row>
    <row r="258" spans="1:6">
      <c r="A258" s="3" t="s">
        <v>501</v>
      </c>
    </row>
    <row r="259" spans="1:6">
      <c r="A259" s="4" t="s">
        <v>232</v>
      </c>
      <c r="D259" s="7" t="n">
        <v>6886</v>
      </c>
      <c r="E259" s="5" t="n">
        <v>6960</v>
      </c>
    </row>
    <row r="260" spans="1:6">
      <c r="A260" s="3" t="s">
        <v>505</v>
      </c>
    </row>
    <row r="261" spans="1:6">
      <c r="A261" s="4" t="s">
        <v>506</v>
      </c>
      <c r="D261" s="7" t="n">
        <v>6886</v>
      </c>
      <c r="E261" s="5" t="n">
        <v>6960</v>
      </c>
    </row>
    <row r="262" spans="1:6">
      <c r="A262" s="4" t="s">
        <v>532</v>
      </c>
      <c r="D262" s="4" t="s">
        <v>569</v>
      </c>
    </row>
    <row r="263" spans="1:6">
      <c r="A263" s="4" t="s">
        <v>570</v>
      </c>
    </row>
    <row r="264" spans="1:6">
      <c r="A264" s="3" t="s">
        <v>501</v>
      </c>
    </row>
    <row r="265" spans="1:6">
      <c r="A265" s="4" t="s">
        <v>442</v>
      </c>
      <c r="D265" s="7" t="n">
        <v>20530</v>
      </c>
    </row>
    <row r="266" spans="1:6">
      <c r="A266" s="4" t="s">
        <v>232</v>
      </c>
      <c r="D266" s="5" t="n">
        <v>18232</v>
      </c>
      <c r="E266" s="5" t="n">
        <v>18359</v>
      </c>
    </row>
    <row r="267" spans="1:6">
      <c r="A267" s="3" t="s">
        <v>505</v>
      </c>
    </row>
    <row r="268" spans="1:6">
      <c r="A268" s="4" t="s">
        <v>506</v>
      </c>
      <c r="D268" s="7" t="n">
        <v>18232</v>
      </c>
      <c r="E268" s="5" t="n">
        <v>18359</v>
      </c>
    </row>
    <row r="269" spans="1:6">
      <c r="A269" s="4" t="s">
        <v>532</v>
      </c>
      <c r="B269" s="4" t="s">
        <v>571</v>
      </c>
      <c r="D269" s="4" t="s">
        <v>572</v>
      </c>
    </row>
    <row r="270" spans="1:6">
      <c r="A270" s="4" t="s">
        <v>573</v>
      </c>
    </row>
    <row r="271" spans="1:6">
      <c r="A271" s="3" t="s">
        <v>501</v>
      </c>
    </row>
    <row r="272" spans="1:6">
      <c r="A272" s="4" t="s">
        <v>510</v>
      </c>
      <c r="D272" s="4" t="s">
        <v>445</v>
      </c>
    </row>
    <row r="273" spans="1:6">
      <c r="A273" s="4" t="s">
        <v>447</v>
      </c>
      <c r="D273" s="4" t="s">
        <v>574</v>
      </c>
    </row>
    <row r="274" spans="1:6">
      <c r="A274" s="4" t="s">
        <v>575</v>
      </c>
    </row>
    <row r="275" spans="1:6">
      <c r="A275" s="3" t="s">
        <v>501</v>
      </c>
    </row>
    <row r="276" spans="1:6">
      <c r="A276" s="4" t="s">
        <v>442</v>
      </c>
      <c r="D276" s="7" t="n">
        <v>6500</v>
      </c>
    </row>
    <row r="277" spans="1:6">
      <c r="A277" s="4" t="s">
        <v>232</v>
      </c>
      <c r="D277" s="5" t="n">
        <v>5858</v>
      </c>
      <c r="E277" s="5" t="n">
        <v>5900</v>
      </c>
    </row>
    <row r="278" spans="1:6">
      <c r="A278" s="3" t="s">
        <v>505</v>
      </c>
    </row>
    <row r="279" spans="1:6">
      <c r="A279" s="4" t="s">
        <v>506</v>
      </c>
      <c r="D279" s="7" t="n">
        <v>5858</v>
      </c>
      <c r="E279" s="5" t="n">
        <v>5900</v>
      </c>
    </row>
    <row r="280" spans="1:6">
      <c r="A280" s="4" t="s">
        <v>532</v>
      </c>
      <c r="D280" s="4" t="s">
        <v>576</v>
      </c>
    </row>
    <row r="281" spans="1:6">
      <c r="A281" s="4" t="s">
        <v>577</v>
      </c>
    </row>
    <row r="282" spans="1:6">
      <c r="A282" s="3" t="s">
        <v>501</v>
      </c>
    </row>
    <row r="283" spans="1:6">
      <c r="A283" s="4" t="s">
        <v>442</v>
      </c>
      <c r="D283" s="7" t="n">
        <v>16100</v>
      </c>
    </row>
    <row r="284" spans="1:6">
      <c r="A284" s="4" t="s">
        <v>232</v>
      </c>
      <c r="D284" s="5" t="n">
        <v>15065</v>
      </c>
      <c r="E284" s="5" t="n">
        <v>15159</v>
      </c>
    </row>
    <row r="285" spans="1:6">
      <c r="A285" s="3" t="s">
        <v>505</v>
      </c>
    </row>
    <row r="286" spans="1:6">
      <c r="A286" s="4" t="s">
        <v>506</v>
      </c>
      <c r="D286" s="7" t="n">
        <v>15065</v>
      </c>
      <c r="E286" s="5" t="n">
        <v>15159</v>
      </c>
    </row>
    <row r="287" spans="1:6">
      <c r="A287" s="4" t="s">
        <v>532</v>
      </c>
      <c r="D287" s="4" t="s">
        <v>578</v>
      </c>
    </row>
    <row r="288" spans="1:6">
      <c r="A288" s="4" t="s">
        <v>579</v>
      </c>
    </row>
    <row r="289" spans="1:6">
      <c r="A289" s="3" t="s">
        <v>501</v>
      </c>
    </row>
    <row r="290" spans="1:6">
      <c r="A290" s="4" t="s">
        <v>442</v>
      </c>
      <c r="D290" s="7" t="n">
        <v>13000</v>
      </c>
    </row>
    <row r="291" spans="1:6">
      <c r="A291" s="4" t="s">
        <v>232</v>
      </c>
      <c r="D291" s="5" t="n">
        <v>11657</v>
      </c>
      <c r="E291" s="5" t="n">
        <v>11737</v>
      </c>
    </row>
    <row r="292" spans="1:6">
      <c r="A292" s="3" t="s">
        <v>505</v>
      </c>
    </row>
    <row r="293" spans="1:6">
      <c r="A293" s="4" t="s">
        <v>506</v>
      </c>
      <c r="D293" s="7" t="n">
        <v>11657</v>
      </c>
      <c r="E293" s="5" t="n">
        <v>11737</v>
      </c>
    </row>
    <row r="294" spans="1:6">
      <c r="A294" s="4" t="s">
        <v>532</v>
      </c>
      <c r="D294" s="4" t="s">
        <v>580</v>
      </c>
    </row>
    <row r="295" spans="1:6">
      <c r="A295" s="4" t="s">
        <v>581</v>
      </c>
    </row>
    <row r="296" spans="1:6">
      <c r="A296" s="3" t="s">
        <v>501</v>
      </c>
    </row>
    <row r="297" spans="1:6">
      <c r="A297" s="4" t="s">
        <v>442</v>
      </c>
      <c r="D297" s="7" t="n">
        <v>14950</v>
      </c>
    </row>
    <row r="298" spans="1:6">
      <c r="A298" s="4" t="s">
        <v>232</v>
      </c>
      <c r="D298" s="5" t="n">
        <v>13036</v>
      </c>
      <c r="E298" s="5" t="n">
        <v>13135</v>
      </c>
    </row>
    <row r="299" spans="1:6">
      <c r="A299" s="3" t="s">
        <v>505</v>
      </c>
    </row>
    <row r="300" spans="1:6">
      <c r="A300" s="4" t="s">
        <v>506</v>
      </c>
      <c r="D300" s="7" t="n">
        <v>13036</v>
      </c>
      <c r="E300" s="5" t="n">
        <v>13135</v>
      </c>
    </row>
    <row r="301" spans="1:6">
      <c r="A301" s="4" t="s">
        <v>532</v>
      </c>
      <c r="D301" s="4" t="s">
        <v>492</v>
      </c>
    </row>
    <row r="302" spans="1:6">
      <c r="A302" s="4" t="s">
        <v>582</v>
      </c>
    </row>
    <row r="303" spans="1:6">
      <c r="A303" s="3" t="s">
        <v>501</v>
      </c>
    </row>
    <row r="304" spans="1:6">
      <c r="A304" s="4" t="s">
        <v>442</v>
      </c>
      <c r="D304" s="7" t="n">
        <v>26000</v>
      </c>
    </row>
    <row r="305" spans="1:6">
      <c r="A305" s="4" t="s">
        <v>232</v>
      </c>
      <c r="D305" s="5" t="n">
        <v>23465</v>
      </c>
      <c r="E305" s="5" t="n">
        <v>23625</v>
      </c>
    </row>
    <row r="306" spans="1:6">
      <c r="A306" s="3" t="s">
        <v>505</v>
      </c>
    </row>
    <row r="307" spans="1:6">
      <c r="A307" s="4" t="s">
        <v>506</v>
      </c>
      <c r="D307" s="7" t="n">
        <v>23465</v>
      </c>
      <c r="E307" s="5" t="n">
        <v>23625</v>
      </c>
    </row>
    <row r="308" spans="1:6">
      <c r="A308" s="4" t="s">
        <v>532</v>
      </c>
      <c r="D308" s="4" t="s">
        <v>583</v>
      </c>
    </row>
    <row r="309" spans="1:6">
      <c r="A309" s="4" t="s">
        <v>584</v>
      </c>
    </row>
    <row r="310" spans="1:6">
      <c r="A310" s="3" t="s">
        <v>501</v>
      </c>
    </row>
    <row r="311" spans="1:6">
      <c r="A311" s="4" t="s">
        <v>442</v>
      </c>
      <c r="D311" s="7" t="n">
        <v>6400</v>
      </c>
    </row>
    <row r="312" spans="1:6">
      <c r="A312" s="4" t="s">
        <v>232</v>
      </c>
      <c r="D312" s="5" t="n">
        <v>5786</v>
      </c>
      <c r="E312" s="5" t="n">
        <v>5827</v>
      </c>
    </row>
    <row r="313" spans="1:6">
      <c r="A313" s="3" t="s">
        <v>505</v>
      </c>
    </row>
    <row r="314" spans="1:6">
      <c r="A314" s="4" t="s">
        <v>506</v>
      </c>
      <c r="D314" s="7" t="n">
        <v>5786</v>
      </c>
      <c r="E314" s="5" t="n">
        <v>5827</v>
      </c>
    </row>
    <row r="315" spans="1:6">
      <c r="A315" s="4" t="s">
        <v>532</v>
      </c>
      <c r="D315" s="4" t="s">
        <v>585</v>
      </c>
    </row>
    <row r="316" spans="1:6">
      <c r="A316" s="4" t="s">
        <v>586</v>
      </c>
    </row>
    <row r="317" spans="1:6">
      <c r="A317" s="3" t="s">
        <v>501</v>
      </c>
    </row>
    <row r="318" spans="1:6">
      <c r="A318" s="4" t="s">
        <v>442</v>
      </c>
      <c r="D318" s="7" t="n">
        <v>11895</v>
      </c>
    </row>
    <row r="319" spans="1:6">
      <c r="A319" s="4" t="s">
        <v>232</v>
      </c>
      <c r="D319" s="5" t="n">
        <v>10857</v>
      </c>
      <c r="E319" s="5" t="n">
        <v>10931</v>
      </c>
    </row>
    <row r="320" spans="1:6">
      <c r="A320" s="3" t="s">
        <v>505</v>
      </c>
    </row>
    <row r="321" spans="1:6">
      <c r="A321" s="4" t="s">
        <v>506</v>
      </c>
      <c r="D321" s="7" t="n">
        <v>10857</v>
      </c>
      <c r="E321" s="5" t="n">
        <v>10931</v>
      </c>
    </row>
    <row r="322" spans="1:6">
      <c r="A322" s="4" t="s">
        <v>532</v>
      </c>
      <c r="D322" s="4" t="s">
        <v>587</v>
      </c>
    </row>
    <row r="323" spans="1:6">
      <c r="A323" s="4" t="s">
        <v>588</v>
      </c>
    </row>
    <row r="324" spans="1:6">
      <c r="A324" s="3" t="s">
        <v>501</v>
      </c>
    </row>
    <row r="325" spans="1:6">
      <c r="A325" s="4" t="s">
        <v>442</v>
      </c>
      <c r="D325" s="7" t="n">
        <v>17500</v>
      </c>
    </row>
    <row r="326" spans="1:6">
      <c r="A326" s="4" t="s">
        <v>232</v>
      </c>
      <c r="D326" s="5" t="n">
        <v>16282</v>
      </c>
      <c r="E326" s="5" t="n">
        <v>16380</v>
      </c>
    </row>
    <row r="327" spans="1:6">
      <c r="A327" s="3" t="s">
        <v>505</v>
      </c>
    </row>
    <row r="328" spans="1:6">
      <c r="A328" s="4" t="s">
        <v>506</v>
      </c>
      <c r="D328" s="7" t="n">
        <v>16282</v>
      </c>
      <c r="E328" s="5" t="n">
        <v>16380</v>
      </c>
    </row>
    <row r="329" spans="1:6">
      <c r="A329" s="4" t="s">
        <v>532</v>
      </c>
      <c r="D329" s="4" t="s">
        <v>589</v>
      </c>
    </row>
    <row r="330" spans="1:6">
      <c r="A330" s="4" t="s">
        <v>590</v>
      </c>
    </row>
    <row r="331" spans="1:6">
      <c r="A331" s="3" t="s">
        <v>501</v>
      </c>
    </row>
    <row r="332" spans="1:6">
      <c r="A332" s="4" t="s">
        <v>442</v>
      </c>
      <c r="D332" s="7" t="n">
        <v>10075</v>
      </c>
    </row>
    <row r="333" spans="1:6">
      <c r="A333" s="4" t="s">
        <v>232</v>
      </c>
      <c r="D333" s="5" t="n">
        <v>9650</v>
      </c>
      <c r="E333" s="5" t="n">
        <v>9691</v>
      </c>
    </row>
    <row r="334" spans="1:6">
      <c r="A334" s="3" t="s">
        <v>505</v>
      </c>
    </row>
    <row r="335" spans="1:6">
      <c r="A335" s="4" t="s">
        <v>506</v>
      </c>
      <c r="D335" s="7" t="n">
        <v>9650</v>
      </c>
      <c r="E335" s="5" t="n">
        <v>9691</v>
      </c>
    </row>
    <row r="336" spans="1:6">
      <c r="A336" s="4" t="s">
        <v>532</v>
      </c>
      <c r="D336" s="4" t="s">
        <v>591</v>
      </c>
    </row>
    <row r="337" spans="1:6">
      <c r="A337" s="4" t="s">
        <v>592</v>
      </c>
    </row>
    <row r="338" spans="1:6">
      <c r="A338" s="3" t="s">
        <v>501</v>
      </c>
    </row>
    <row r="339" spans="1:6">
      <c r="A339" s="4" t="s">
        <v>442</v>
      </c>
      <c r="D339" s="7" t="n">
        <v>21125</v>
      </c>
    </row>
    <row r="340" spans="1:6">
      <c r="A340" s="4" t="s">
        <v>593</v>
      </c>
    </row>
    <row r="341" spans="1:6">
      <c r="A341" s="3" t="s">
        <v>501</v>
      </c>
    </row>
    <row r="342" spans="1:6">
      <c r="A342" s="4" t="s">
        <v>442</v>
      </c>
      <c r="D342" s="5" t="n">
        <v>65000</v>
      </c>
    </row>
    <row r="343" spans="1:6">
      <c r="A343" s="4" t="s">
        <v>232</v>
      </c>
      <c r="D343" s="5" t="n">
        <v>64363</v>
      </c>
      <c r="E343" s="5" t="n">
        <v>64614</v>
      </c>
    </row>
    <row r="344" spans="1:6">
      <c r="A344" s="3" t="s">
        <v>505</v>
      </c>
    </row>
    <row r="345" spans="1:6">
      <c r="A345" s="4" t="s">
        <v>506</v>
      </c>
      <c r="D345" s="7" t="n">
        <v>64363</v>
      </c>
      <c r="E345" s="5" t="n">
        <v>64614</v>
      </c>
    </row>
    <row r="346" spans="1:6">
      <c r="A346" s="4" t="s">
        <v>532</v>
      </c>
      <c r="D346" s="4" t="s">
        <v>594</v>
      </c>
    </row>
    <row r="347" spans="1:6">
      <c r="A347" s="4" t="s">
        <v>595</v>
      </c>
    </row>
    <row r="348" spans="1:6">
      <c r="A348" s="3" t="s">
        <v>501</v>
      </c>
    </row>
    <row r="349" spans="1:6">
      <c r="A349" s="4" t="s">
        <v>442</v>
      </c>
      <c r="D349" s="7" t="n">
        <v>7750</v>
      </c>
    </row>
    <row r="350" spans="1:6">
      <c r="A350" s="4" t="s">
        <v>232</v>
      </c>
      <c r="D350" s="7" t="n">
        <v>7066</v>
      </c>
      <c r="E350" s="5" t="n">
        <v>7114</v>
      </c>
    </row>
    <row r="351" spans="1:6">
      <c r="A351" s="4" t="s">
        <v>596</v>
      </c>
      <c r="D351" s="4" t="s">
        <v>597</v>
      </c>
    </row>
    <row r="352" spans="1:6">
      <c r="A352" s="3" t="s">
        <v>505</v>
      </c>
    </row>
    <row r="353" spans="1:6">
      <c r="A353" s="4" t="s">
        <v>506</v>
      </c>
      <c r="D353" s="7" t="n">
        <v>7066</v>
      </c>
      <c r="E353" s="5" t="n">
        <v>7114</v>
      </c>
    </row>
    <row r="354" spans="1:6">
      <c r="A354" s="4" t="s">
        <v>532</v>
      </c>
      <c r="B354" s="4" t="s">
        <v>598</v>
      </c>
      <c r="D354" s="4" t="s">
        <v>599</v>
      </c>
    </row>
    <row r="355" spans="1:6">
      <c r="A355" s="4" t="s">
        <v>600</v>
      </c>
    </row>
    <row r="356" spans="1:6">
      <c r="A356" s="3" t="s">
        <v>501</v>
      </c>
    </row>
    <row r="357" spans="1:6">
      <c r="A357" s="4" t="s">
        <v>447</v>
      </c>
      <c r="D357" s="4" t="s">
        <v>601</v>
      </c>
    </row>
    <row r="358" spans="1:6">
      <c r="A358" s="4" t="s">
        <v>602</v>
      </c>
    </row>
    <row r="359" spans="1:6">
      <c r="A359" s="3" t="s">
        <v>501</v>
      </c>
    </row>
    <row r="360" spans="1:6">
      <c r="A360" s="4" t="s">
        <v>447</v>
      </c>
      <c r="D360" s="4" t="s">
        <v>601</v>
      </c>
    </row>
    <row r="361" spans="1:6">
      <c r="A361" s="4" t="s">
        <v>603</v>
      </c>
    </row>
    <row r="362" spans="1:6">
      <c r="A362" s="3" t="s">
        <v>501</v>
      </c>
    </row>
    <row r="363" spans="1:6">
      <c r="A363" s="4" t="s">
        <v>442</v>
      </c>
      <c r="D363" s="7" t="n">
        <v>6944</v>
      </c>
    </row>
    <row r="364" spans="1:6">
      <c r="A364" s="4" t="s">
        <v>232</v>
      </c>
      <c r="D364" s="7" t="n">
        <v>6285</v>
      </c>
      <c r="E364" s="5" t="n">
        <v>6330</v>
      </c>
    </row>
    <row r="365" spans="1:6">
      <c r="A365" s="4" t="s">
        <v>596</v>
      </c>
      <c r="D365" s="4" t="s">
        <v>597</v>
      </c>
    </row>
    <row r="366" spans="1:6">
      <c r="A366" s="3" t="s">
        <v>505</v>
      </c>
    </row>
    <row r="367" spans="1:6">
      <c r="A367" s="4" t="s">
        <v>506</v>
      </c>
      <c r="D367" s="7" t="n">
        <v>6285</v>
      </c>
      <c r="E367" s="7" t="n">
        <v>6330</v>
      </c>
    </row>
    <row r="368" spans="1:6">
      <c r="A368" s="4" t="s">
        <v>532</v>
      </c>
      <c r="B368" s="4" t="s">
        <v>604</v>
      </c>
      <c r="D368" s="4" t="s">
        <v>605</v>
      </c>
    </row>
    <row r="369" spans="1:6"/>
    <row r="370" spans="1:6">
      <c r="A370" s="4" t="s">
        <v>35</v>
      </c>
      <c r="B370" s="4" t="s">
        <v>606</v>
      </c>
    </row>
    <row r="371" spans="1:6">
      <c r="A371" s="4" t="s">
        <v>565</v>
      </c>
      <c r="B371" s="4" t="s">
        <v>607</v>
      </c>
    </row>
    <row r="372" spans="1:6">
      <c r="A372" s="4" t="s">
        <v>571</v>
      </c>
      <c r="B372" s="4" t="s">
        <v>608</v>
      </c>
    </row>
    <row r="373" spans="1:6">
      <c r="A373" s="4" t="s">
        <v>598</v>
      </c>
      <c r="B373" s="4" t="s">
        <v>609</v>
      </c>
    </row>
    <row r="374" spans="1:6">
      <c r="A374" s="4" t="s">
        <v>604</v>
      </c>
      <c r="B374" s="4" t="s">
        <v>610</v>
      </c>
    </row>
  </sheetData>
  <mergeCells count="7">
    <mergeCell ref="A1:B2"/>
    <mergeCell ref="A369:E369"/>
    <mergeCell ref="B370:E370"/>
    <mergeCell ref="B371:E371"/>
    <mergeCell ref="B372:E372"/>
    <mergeCell ref="B373:E373"/>
    <mergeCell ref="B374:E37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375000000</v>
      </c>
      <c r="C4" s="5" t="n">
        <v>375000000</v>
      </c>
    </row>
    <row r="5" spans="1:3">
      <c r="A5" s="4" t="s">
        <v>58</v>
      </c>
      <c r="B5" s="5" t="n">
        <v>171378139</v>
      </c>
      <c r="C5" s="5" t="n">
        <v>159341955</v>
      </c>
    </row>
    <row r="6" spans="1:3">
      <c r="A6" s="4" t="s">
        <v>59</v>
      </c>
      <c r="B6" s="5" t="n">
        <v>171378139</v>
      </c>
      <c r="C6" s="5" t="n">
        <v>159341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11</v>
      </c>
      <c r="B1" s="2" t="s">
        <v>1</v>
      </c>
      <c r="D1" s="2" t="s">
        <v>612</v>
      </c>
    </row>
    <row r="2" spans="1:6">
      <c r="B2" s="2" t="s">
        <v>2</v>
      </c>
      <c r="C2" s="2" t="s">
        <v>61</v>
      </c>
      <c r="D2" s="2" t="s">
        <v>2</v>
      </c>
      <c r="E2" s="2" t="s">
        <v>25</v>
      </c>
      <c r="F2" s="2" t="s">
        <v>613</v>
      </c>
    </row>
    <row r="3" spans="1:6">
      <c r="A3" s="3" t="s">
        <v>614</v>
      </c>
    </row>
    <row r="4" spans="1:6">
      <c r="A4" s="4" t="s">
        <v>615</v>
      </c>
      <c r="B4" s="5" t="n">
        <v>9947500</v>
      </c>
    </row>
    <row r="5" spans="1:6">
      <c r="A5" s="4" t="s">
        <v>616</v>
      </c>
      <c r="B5" s="7" t="n">
        <v>281021</v>
      </c>
      <c r="C5" s="7" t="n">
        <v>1</v>
      </c>
    </row>
    <row r="6" spans="1:6">
      <c r="A6" s="4" t="s">
        <v>617</v>
      </c>
      <c r="B6" s="5" t="n">
        <v>220800</v>
      </c>
    </row>
    <row r="7" spans="1:6">
      <c r="A7" s="4" t="s">
        <v>618</v>
      </c>
      <c r="B7" s="5" t="n">
        <v>9591</v>
      </c>
      <c r="C7" s="5" t="n">
        <v>434</v>
      </c>
    </row>
    <row r="8" spans="1:6">
      <c r="A8" s="4" t="s">
        <v>72</v>
      </c>
      <c r="C8" s="5" t="n">
        <v>800</v>
      </c>
    </row>
    <row r="9" spans="1:6">
      <c r="A9" s="4" t="s">
        <v>619</v>
      </c>
      <c r="B9" s="7" t="n">
        <v>49700</v>
      </c>
      <c r="C9" s="7" t="n">
        <v>38000</v>
      </c>
    </row>
    <row r="10" spans="1:6">
      <c r="A10" s="4" t="s">
        <v>56</v>
      </c>
      <c r="B10" s="8" t="n">
        <v>0.01</v>
      </c>
      <c r="D10" s="8" t="n">
        <v>0.01</v>
      </c>
      <c r="E10" s="8" t="n">
        <v>0.01</v>
      </c>
    </row>
    <row r="11" spans="1:6">
      <c r="A11" s="4" t="s">
        <v>216</v>
      </c>
      <c r="B11" s="5" t="n">
        <v>171378139</v>
      </c>
      <c r="D11" s="5" t="n">
        <v>171378139</v>
      </c>
      <c r="E11" s="5" t="n">
        <v>159341955</v>
      </c>
    </row>
    <row r="12" spans="1:6">
      <c r="A12" s="4" t="s">
        <v>620</v>
      </c>
    </row>
    <row r="13" spans="1:6">
      <c r="A13" s="3" t="s">
        <v>614</v>
      </c>
    </row>
    <row r="14" spans="1:6">
      <c r="A14" s="4" t="s">
        <v>621</v>
      </c>
      <c r="F14" s="7" t="n">
        <v>400000</v>
      </c>
    </row>
    <row r="15" spans="1:6">
      <c r="A15" s="4" t="s">
        <v>615</v>
      </c>
      <c r="B15" s="5" t="n">
        <v>2047546</v>
      </c>
      <c r="D15" s="5" t="n">
        <v>8132647</v>
      </c>
    </row>
    <row r="16" spans="1:6">
      <c r="A16" s="4" t="s">
        <v>622</v>
      </c>
      <c r="B16" s="8" t="n">
        <v>25.02</v>
      </c>
      <c r="D16" s="8" t="n">
        <v>26.25</v>
      </c>
    </row>
    <row r="17" spans="1:6">
      <c r="A17" s="4" t="s">
        <v>616</v>
      </c>
      <c r="B17" s="7" t="n">
        <v>51200</v>
      </c>
      <c r="D17" s="7" t="n">
        <v>213500</v>
      </c>
    </row>
    <row r="18" spans="1:6">
      <c r="A18" s="4" t="s">
        <v>617</v>
      </c>
      <c r="B18" s="5" t="n">
        <v>50300</v>
      </c>
      <c r="D18" s="5" t="n">
        <v>209600</v>
      </c>
    </row>
    <row r="19" spans="1:6">
      <c r="A19" s="4" t="s">
        <v>618</v>
      </c>
      <c r="B19" s="7" t="n">
        <v>800</v>
      </c>
      <c r="D19" s="7" t="n">
        <v>3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623</v>
      </c>
      <c r="B1" s="2" t="s">
        <v>352</v>
      </c>
    </row>
    <row r="2" spans="1:2">
      <c r="A2" s="4" t="s">
        <v>624</v>
      </c>
    </row>
    <row r="3" spans="1:2">
      <c r="A3" s="3" t="s">
        <v>625</v>
      </c>
    </row>
    <row r="4" spans="1:2">
      <c r="A4" s="4" t="s">
        <v>626</v>
      </c>
      <c r="B4" s="11" t="n">
        <v>5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627</v>
      </c>
      <c r="B1" s="2" t="s">
        <v>2</v>
      </c>
      <c r="C1" s="2" t="s">
        <v>25</v>
      </c>
    </row>
    <row r="2" spans="1:3">
      <c r="A2" s="3" t="s">
        <v>628</v>
      </c>
    </row>
    <row r="3" spans="1:3">
      <c r="A3" s="4" t="s">
        <v>629</v>
      </c>
      <c r="B3" s="7" t="n">
        <v>1900000</v>
      </c>
      <c r="C3" s="7" t="n">
        <v>1600000</v>
      </c>
    </row>
    <row r="4" spans="1:3">
      <c r="A4" s="4" t="s">
        <v>630</v>
      </c>
      <c r="B4" s="5" t="n">
        <v>109000</v>
      </c>
      <c r="C4" s="5" t="n">
        <v>180000</v>
      </c>
    </row>
    <row r="5" spans="1:3">
      <c r="A5" s="4" t="s">
        <v>631</v>
      </c>
    </row>
    <row r="6" spans="1:3">
      <c r="A6" s="3" t="s">
        <v>628</v>
      </c>
    </row>
    <row r="7" spans="1:3">
      <c r="A7" s="4" t="s">
        <v>632</v>
      </c>
      <c r="B7" s="5" t="n">
        <v>2528400000</v>
      </c>
      <c r="C7" s="5" t="n">
        <v>2303700000</v>
      </c>
    </row>
    <row r="8" spans="1:3">
      <c r="A8" s="4" t="s">
        <v>633</v>
      </c>
    </row>
    <row r="9" spans="1:3">
      <c r="A9" s="3" t="s">
        <v>628</v>
      </c>
    </row>
    <row r="10" spans="1:3">
      <c r="A10" s="4" t="s">
        <v>632</v>
      </c>
      <c r="B10" s="7" t="n">
        <v>2622800000</v>
      </c>
      <c r="C10" s="7" t="n">
        <v>2353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41"/>
    <col customWidth="1" max="3" min="3" width="13"/>
  </cols>
  <sheetData>
    <row r="1" spans="1:3">
      <c r="A1" s="1" t="s">
        <v>634</v>
      </c>
      <c r="B1" s="1" t="s">
        <v>635</v>
      </c>
      <c r="C1" s="2" t="s">
        <v>636</v>
      </c>
    </row>
    <row r="2" spans="1:3">
      <c r="A2" s="4" t="s">
        <v>637</v>
      </c>
      <c r="B2" s="4" t="s">
        <v>638</v>
      </c>
      <c r="C2" s="7" t="n">
        <v>16476000</v>
      </c>
    </row>
    <row r="3" spans="1:3">
      <c r="A3" s="4" t="s">
        <v>637</v>
      </c>
      <c r="B3" s="4" t="s">
        <v>638</v>
      </c>
      <c r="C3" s="7" t="n">
        <v>4570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v>
      </c>
      <c r="C1" s="2" t="s">
        <v>1</v>
      </c>
    </row>
    <row r="2" spans="1:4">
      <c r="C2" s="2" t="s">
        <v>2</v>
      </c>
      <c r="D2" s="2" t="s">
        <v>61</v>
      </c>
    </row>
    <row r="3" spans="1:4">
      <c r="A3" s="3" t="s">
        <v>62</v>
      </c>
    </row>
    <row r="4" spans="1:4">
      <c r="A4" s="4" t="s">
        <v>63</v>
      </c>
      <c r="C4" s="7" t="n">
        <v>101905</v>
      </c>
      <c r="D4" s="7" t="n">
        <v>80767</v>
      </c>
    </row>
    <row r="5" spans="1:4">
      <c r="A5" s="4" t="s">
        <v>64</v>
      </c>
      <c r="C5" s="5" t="n">
        <v>5780</v>
      </c>
      <c r="D5" s="5" t="n">
        <v>4415</v>
      </c>
    </row>
    <row r="6" spans="1:4">
      <c r="A6" s="4" t="s">
        <v>65</v>
      </c>
      <c r="C6" s="5" t="n">
        <v>286</v>
      </c>
      <c r="D6" s="5" t="n">
        <v>52</v>
      </c>
    </row>
    <row r="7" spans="1:4">
      <c r="A7" s="4" t="s">
        <v>66</v>
      </c>
      <c r="C7" s="5" t="n">
        <v>107971</v>
      </c>
      <c r="D7" s="5" t="n">
        <v>85234</v>
      </c>
    </row>
    <row r="8" spans="1:4">
      <c r="A8" s="3" t="s">
        <v>67</v>
      </c>
    </row>
    <row r="9" spans="1:4">
      <c r="A9" s="4" t="s">
        <v>68</v>
      </c>
      <c r="C9" s="5" t="n">
        <v>29640</v>
      </c>
      <c r="D9" s="5" t="n">
        <v>23435</v>
      </c>
    </row>
    <row r="10" spans="1:4">
      <c r="A10" s="4" t="s">
        <v>69</v>
      </c>
      <c r="D10" s="5" t="n">
        <v>234</v>
      </c>
    </row>
    <row r="11" spans="1:4">
      <c r="A11" s="4" t="s">
        <v>70</v>
      </c>
      <c r="C11" s="5" t="n">
        <v>806</v>
      </c>
      <c r="D11" s="5" t="n">
        <v>486</v>
      </c>
    </row>
    <row r="12" spans="1:4">
      <c r="A12" s="4" t="s">
        <v>71</v>
      </c>
      <c r="C12" s="5" t="n">
        <v>10243</v>
      </c>
      <c r="D12" s="5" t="n">
        <v>8591</v>
      </c>
    </row>
    <row r="13" spans="1:4">
      <c r="A13" s="4" t="s">
        <v>72</v>
      </c>
      <c r="D13" s="5" t="n">
        <v>800</v>
      </c>
    </row>
    <row r="14" spans="1:4">
      <c r="A14" s="4" t="s">
        <v>73</v>
      </c>
      <c r="C14" s="5" t="n">
        <v>35215</v>
      </c>
      <c r="D14" s="5" t="n">
        <v>26479</v>
      </c>
    </row>
    <row r="15" spans="1:4">
      <c r="A15" s="4" t="s">
        <v>74</v>
      </c>
      <c r="B15" s="4" t="s">
        <v>35</v>
      </c>
      <c r="C15" s="5" t="n">
        <v>4270</v>
      </c>
    </row>
    <row r="16" spans="1:4">
      <c r="A16" s="4" t="s">
        <v>75</v>
      </c>
      <c r="C16" s="5" t="n">
        <v>80174</v>
      </c>
      <c r="D16" s="5" t="n">
        <v>60025</v>
      </c>
    </row>
    <row r="17" spans="1:4">
      <c r="A17" s="4" t="s">
        <v>76</v>
      </c>
      <c r="C17" s="5" t="n">
        <v>27797</v>
      </c>
      <c r="D17" s="5" t="n">
        <v>25209</v>
      </c>
    </row>
    <row r="18" spans="1:4">
      <c r="A18" s="4" t="s">
        <v>77</v>
      </c>
      <c r="C18" s="5" t="n">
        <v>106</v>
      </c>
      <c r="D18" s="5" t="n">
        <v>69</v>
      </c>
    </row>
    <row r="19" spans="1:4">
      <c r="A19" s="4" t="s">
        <v>78</v>
      </c>
      <c r="C19" s="5" t="n">
        <v>27691</v>
      </c>
      <c r="D19" s="5" t="n">
        <v>25140</v>
      </c>
    </row>
    <row r="20" spans="1:4">
      <c r="A20" s="4" t="s">
        <v>79</v>
      </c>
      <c r="C20" s="5" t="n">
        <v>3699</v>
      </c>
      <c r="D20" s="5" t="n">
        <v>-347</v>
      </c>
    </row>
    <row r="21" spans="1:4">
      <c r="A21" s="4" t="s">
        <v>80</v>
      </c>
      <c r="C21" s="7" t="n">
        <v>31390</v>
      </c>
      <c r="D21" s="7" t="n">
        <v>24793</v>
      </c>
    </row>
    <row r="22" spans="1:4">
      <c r="A22" s="3" t="s">
        <v>81</v>
      </c>
    </row>
    <row r="23" spans="1:4">
      <c r="A23" s="4" t="s">
        <v>82</v>
      </c>
      <c r="C23" s="8" t="n">
        <v>0.19</v>
      </c>
      <c r="D23" s="8" t="n">
        <v>0.18</v>
      </c>
    </row>
    <row r="24" spans="1:4">
      <c r="A24" s="3" t="s">
        <v>83</v>
      </c>
    </row>
    <row r="25" spans="1:4">
      <c r="A25" s="4" t="s">
        <v>84</v>
      </c>
      <c r="C25" s="5" t="n">
        <v>160810455</v>
      </c>
      <c r="D25" s="5" t="n">
        <v>140354143</v>
      </c>
    </row>
    <row r="26" spans="1:4">
      <c r="A26" s="4" t="s">
        <v>85</v>
      </c>
      <c r="C26" s="5" t="n">
        <v>160810455</v>
      </c>
      <c r="D26" s="5" t="n">
        <v>140564379</v>
      </c>
    </row>
    <row r="27" spans="1:4">
      <c r="A27" s="3" t="s">
        <v>86</v>
      </c>
    </row>
    <row r="28" spans="1:4">
      <c r="A28" s="4" t="s">
        <v>87</v>
      </c>
      <c r="C28" s="8" t="n">
        <v>0.29</v>
      </c>
      <c r="D28" s="8" t="n">
        <v>0.27</v>
      </c>
    </row>
    <row r="29" spans="1:4"/>
    <row r="30" spans="1:4">
      <c r="A30" s="4" t="s">
        <v>35</v>
      </c>
      <c r="B30" s="4" t="s">
        <v>53</v>
      </c>
    </row>
  </sheetData>
  <mergeCells count="4">
    <mergeCell ref="A1:B2"/>
    <mergeCell ref="C1:D1"/>
    <mergeCell ref="A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1</v>
      </c>
    </row>
    <row r="3" spans="1:3">
      <c r="A3" s="3" t="s">
        <v>89</v>
      </c>
    </row>
    <row r="4" spans="1:3">
      <c r="A4" s="4" t="s">
        <v>80</v>
      </c>
      <c r="B4" s="7" t="n">
        <v>31390</v>
      </c>
      <c r="C4" s="7" t="n">
        <v>24793</v>
      </c>
    </row>
    <row r="5" spans="1:3">
      <c r="A5" s="3" t="s">
        <v>90</v>
      </c>
    </row>
    <row r="6" spans="1:3">
      <c r="A6" s="4" t="s">
        <v>91</v>
      </c>
      <c r="B6" s="5" t="n">
        <v>205</v>
      </c>
      <c r="C6" s="5" t="n">
        <v>-253</v>
      </c>
    </row>
    <row r="7" spans="1:3">
      <c r="A7" s="4" t="s">
        <v>92</v>
      </c>
      <c r="B7" s="5" t="n">
        <v>191</v>
      </c>
      <c r="C7" s="5" t="n">
        <v>64</v>
      </c>
    </row>
    <row r="8" spans="1:3">
      <c r="A8" s="4" t="s">
        <v>93</v>
      </c>
      <c r="B8" s="5" t="n">
        <v>396</v>
      </c>
      <c r="C8" s="5" t="n">
        <v>-189</v>
      </c>
    </row>
    <row r="9" spans="1:3">
      <c r="A9" s="4" t="s">
        <v>94</v>
      </c>
      <c r="B9" s="7" t="n">
        <v>31786</v>
      </c>
      <c r="C9" s="7" t="n">
        <v>246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95</v>
      </c>
      <c r="C1" s="2" t="s">
        <v>1</v>
      </c>
    </row>
    <row r="2" spans="1:5">
      <c r="C2" s="2" t="s">
        <v>2</v>
      </c>
      <c r="E2" s="2" t="s">
        <v>61</v>
      </c>
    </row>
    <row r="3" spans="1:5">
      <c r="A3" s="3" t="s">
        <v>96</v>
      </c>
    </row>
    <row r="4" spans="1:5">
      <c r="A4" s="4" t="s">
        <v>80</v>
      </c>
      <c r="C4" s="7" t="n">
        <v>31390</v>
      </c>
      <c r="E4" s="7" t="n">
        <v>24793</v>
      </c>
    </row>
    <row r="5" spans="1:5">
      <c r="A5" s="3" t="s">
        <v>97</v>
      </c>
    </row>
    <row r="6" spans="1:5">
      <c r="A6" s="4" t="s">
        <v>73</v>
      </c>
      <c r="C6" s="5" t="n">
        <v>35215</v>
      </c>
      <c r="E6" s="5" t="n">
        <v>26479</v>
      </c>
    </row>
    <row r="7" spans="1:5">
      <c r="A7" s="4" t="s">
        <v>98</v>
      </c>
      <c r="C7" s="5" t="n">
        <v>2009</v>
      </c>
      <c r="E7" s="5" t="n">
        <v>1696</v>
      </c>
    </row>
    <row r="8" spans="1:5">
      <c r="A8" s="4" t="s">
        <v>99</v>
      </c>
      <c r="C8" s="5" t="n">
        <v>1874</v>
      </c>
      <c r="E8" s="5" t="n">
        <v>1661</v>
      </c>
    </row>
    <row r="9" spans="1:5">
      <c r="A9" s="4" t="s">
        <v>74</v>
      </c>
      <c r="B9" s="4" t="s">
        <v>35</v>
      </c>
      <c r="C9" s="5" t="n">
        <v>4270</v>
      </c>
    </row>
    <row r="10" spans="1:5">
      <c r="A10" s="4" t="s">
        <v>79</v>
      </c>
      <c r="C10" s="5" t="n">
        <v>3699</v>
      </c>
      <c r="E10" s="5" t="n">
        <v>-347</v>
      </c>
    </row>
    <row r="11" spans="1:5">
      <c r="A11" s="4" t="s">
        <v>100</v>
      </c>
      <c r="C11" s="5" t="n">
        <v>-711</v>
      </c>
      <c r="E11" s="5" t="n">
        <v>166</v>
      </c>
    </row>
    <row r="12" spans="1:5">
      <c r="A12" s="3" t="s">
        <v>101</v>
      </c>
    </row>
    <row r="13" spans="1:5">
      <c r="A13" s="4" t="s">
        <v>102</v>
      </c>
      <c r="C13" s="5" t="n">
        <v>1859</v>
      </c>
      <c r="E13" s="5" t="n">
        <v>1942</v>
      </c>
    </row>
    <row r="14" spans="1:5">
      <c r="A14" s="4" t="s">
        <v>44</v>
      </c>
      <c r="C14" s="5" t="n">
        <v>628</v>
      </c>
      <c r="E14" s="5" t="n">
        <v>-587</v>
      </c>
    </row>
    <row r="15" spans="1:5">
      <c r="A15" s="4" t="s">
        <v>103</v>
      </c>
      <c r="C15" s="5" t="n">
        <v>69117</v>
      </c>
      <c r="E15" s="5" t="n">
        <v>52613</v>
      </c>
    </row>
    <row r="16" spans="1:5">
      <c r="A16" s="3" t="s">
        <v>104</v>
      </c>
    </row>
    <row r="17" spans="1:5">
      <c r="A17" s="4" t="s">
        <v>105</v>
      </c>
      <c r="C17" s="5" t="n">
        <v>-417165</v>
      </c>
      <c r="E17" s="5" t="n">
        <v>-273393</v>
      </c>
    </row>
    <row r="18" spans="1:5">
      <c r="A18" s="4" t="s">
        <v>106</v>
      </c>
      <c r="C18" s="5" t="n">
        <v>-8098</v>
      </c>
      <c r="E18" s="5" t="n">
        <v>-12550</v>
      </c>
    </row>
    <row r="19" spans="1:5">
      <c r="A19" s="4" t="s">
        <v>107</v>
      </c>
      <c r="C19" s="5" t="n">
        <v>14764</v>
      </c>
      <c r="D19" s="4" t="s">
        <v>35</v>
      </c>
      <c r="E19" s="5" t="n">
        <v>164</v>
      </c>
    </row>
    <row r="20" spans="1:5">
      <c r="A20" s="4" t="s">
        <v>108</v>
      </c>
      <c r="C20" s="5" t="n">
        <v>18256</v>
      </c>
      <c r="E20" s="5" t="n">
        <v>665</v>
      </c>
    </row>
    <row r="21" spans="1:5">
      <c r="A21" s="4" t="s">
        <v>109</v>
      </c>
      <c r="C21" s="5" t="n">
        <v>-392243</v>
      </c>
      <c r="E21" s="5" t="n">
        <v>-285114</v>
      </c>
    </row>
    <row r="22" spans="1:5">
      <c r="A22" s="3" t="s">
        <v>110</v>
      </c>
    </row>
    <row r="23" spans="1:5">
      <c r="A23" s="4" t="s">
        <v>111</v>
      </c>
      <c r="C23" s="5" t="n">
        <v>295000</v>
      </c>
      <c r="E23" s="5" t="n">
        <v>242000</v>
      </c>
    </row>
    <row r="24" spans="1:5">
      <c r="A24" s="4" t="s">
        <v>112</v>
      </c>
      <c r="C24" s="5" t="n">
        <v>-343000</v>
      </c>
    </row>
    <row r="25" spans="1:5">
      <c r="A25" s="4" t="s">
        <v>113</v>
      </c>
      <c r="C25" s="5" t="n">
        <v>100000</v>
      </c>
    </row>
    <row r="26" spans="1:5">
      <c r="A26" s="4" t="s">
        <v>114</v>
      </c>
      <c r="C26" s="5" t="n">
        <v>134961</v>
      </c>
    </row>
    <row r="27" spans="1:5">
      <c r="A27" s="4" t="s">
        <v>115</v>
      </c>
      <c r="C27" s="5" t="n">
        <v>-9315</v>
      </c>
      <c r="E27" s="5" t="n">
        <v>-5309</v>
      </c>
    </row>
    <row r="28" spans="1:5">
      <c r="A28" s="4" t="s">
        <v>116</v>
      </c>
      <c r="C28" s="5" t="n">
        <v>-2558</v>
      </c>
      <c r="E28" s="5" t="n">
        <v>-12</v>
      </c>
    </row>
    <row r="29" spans="1:5">
      <c r="A29" s="4" t="s">
        <v>117</v>
      </c>
      <c r="C29" s="5" t="n">
        <v>281021</v>
      </c>
      <c r="E29" s="5" t="n">
        <v>1</v>
      </c>
    </row>
    <row r="30" spans="1:5">
      <c r="A30" s="4" t="s">
        <v>118</v>
      </c>
      <c r="C30" s="5" t="n">
        <v>-9591</v>
      </c>
      <c r="E30" s="5" t="n">
        <v>-434</v>
      </c>
    </row>
    <row r="31" spans="1:5">
      <c r="A31" s="4" t="s">
        <v>119</v>
      </c>
      <c r="C31" s="5" t="n">
        <v>-1346</v>
      </c>
      <c r="E31" s="5" t="n">
        <v>-1719</v>
      </c>
    </row>
    <row r="32" spans="1:5">
      <c r="A32" s="4" t="s">
        <v>120</v>
      </c>
      <c r="C32" s="5" t="n">
        <v>-46209</v>
      </c>
      <c r="E32" s="5" t="n">
        <v>-38032</v>
      </c>
    </row>
    <row r="33" spans="1:5">
      <c r="A33" s="4" t="s">
        <v>121</v>
      </c>
      <c r="C33" s="5" t="n">
        <v>398963</v>
      </c>
      <c r="E33" s="5" t="n">
        <v>196495</v>
      </c>
    </row>
    <row r="34" spans="1:5">
      <c r="A34" s="4" t="s">
        <v>122</v>
      </c>
      <c r="C34" s="5" t="n">
        <v>75837</v>
      </c>
      <c r="E34" s="5" t="n">
        <v>-36006</v>
      </c>
    </row>
    <row r="35" spans="1:5">
      <c r="A35" s="4" t="s">
        <v>123</v>
      </c>
      <c r="C35" s="5" t="n">
        <v>73166</v>
      </c>
      <c r="E35" s="5" t="n">
        <v>83438</v>
      </c>
    </row>
    <row r="36" spans="1:5">
      <c r="A36" s="4" t="s">
        <v>124</v>
      </c>
      <c r="C36" s="5" t="n">
        <v>149003</v>
      </c>
      <c r="E36" s="5" t="n">
        <v>47432</v>
      </c>
    </row>
    <row r="37" spans="1:5">
      <c r="A37" s="3" t="s">
        <v>125</v>
      </c>
    </row>
    <row r="38" spans="1:5">
      <c r="A38" s="4" t="s">
        <v>126</v>
      </c>
      <c r="C38" s="5" t="n">
        <v>73166</v>
      </c>
      <c r="E38" s="5" t="n">
        <v>83438</v>
      </c>
    </row>
    <row r="39" spans="1:5">
      <c r="A39" s="3" t="s">
        <v>127</v>
      </c>
    </row>
    <row r="40" spans="1:5">
      <c r="A40" s="4" t="s">
        <v>128</v>
      </c>
      <c r="C40" s="5" t="n">
        <v>9350</v>
      </c>
      <c r="E40" s="5" t="n">
        <v>10726</v>
      </c>
    </row>
    <row r="41" spans="1:5">
      <c r="A41" s="4" t="s">
        <v>129</v>
      </c>
      <c r="C41" s="5" t="n">
        <v>171</v>
      </c>
    </row>
    <row r="42" spans="1:5">
      <c r="A42" s="4" t="s">
        <v>130</v>
      </c>
      <c r="C42" s="5" t="n">
        <v>458</v>
      </c>
    </row>
    <row r="43" spans="1:5">
      <c r="A43" s="3" t="s">
        <v>131</v>
      </c>
    </row>
    <row r="44" spans="1:5">
      <c r="A44" s="4" t="s">
        <v>132</v>
      </c>
      <c r="C44" s="5" t="n">
        <v>22472</v>
      </c>
      <c r="E44" s="5" t="n">
        <v>19156</v>
      </c>
    </row>
    <row r="45" spans="1:5">
      <c r="A45" s="4" t="s">
        <v>133</v>
      </c>
      <c r="C45" s="7" t="n">
        <v>749</v>
      </c>
      <c r="E45" s="7" t="n">
        <v>479</v>
      </c>
    </row>
    <row r="46" spans="1:5"/>
    <row r="47" spans="1:5">
      <c r="A47" s="4" t="s">
        <v>35</v>
      </c>
      <c r="B47" s="4" t="s">
        <v>53</v>
      </c>
    </row>
  </sheetData>
  <mergeCells count="5">
    <mergeCell ref="A1:B2"/>
    <mergeCell ref="C1:E1"/>
    <mergeCell ref="C2:D2"/>
    <mergeCell ref="A46:D46"/>
    <mergeCell ref="B47:D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46:54Z</dcterms:created>
  <dcterms:modified xmlns:dcterms="http://purl.org/dc/terms/" xmlns:xsi="http://www.w3.org/2001/XMLSchema-instance" xsi:type="dcterms:W3CDTF">2017-05-05T16:46:54Z</dcterms:modified>
</cp:coreProperties>
</file>